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Basis of Presentation" sheetId="6" r:id="rId6"/>
    <s:sheet name="Long-Term Debt" sheetId="7" r:id="rId7"/>
    <s:sheet name="Net Income Per Share" sheetId="8" r:id="rId8"/>
    <s:sheet name="Related Party" sheetId="9" r:id="rId9"/>
    <s:sheet name="Stock-Based Compensation" sheetId="10" r:id="rId10"/>
    <s:sheet name="Income Taxes" sheetId="11" r:id="rId11"/>
    <s:sheet name="Legal Proceedings" sheetId="12" r:id="rId12"/>
    <s:sheet name="Stock Repurchases" sheetId="13" r:id="rId13"/>
    <s:sheet name="Basis of Presentation (Policies" sheetId="14" r:id="rId14"/>
    <s:sheet name="Net Income Per Share (Tables)" sheetId="15" r:id="rId15"/>
    <s:sheet name="Stock-Based Compensation (Table" sheetId="16" r:id="rId16"/>
    <s:sheet name="Income Taxes (Tables)" sheetId="17" r:id="rId17"/>
    <s:sheet name="Long-Term Debt - Additional Inf" sheetId="18" r:id="rId18"/>
    <s:sheet name="Reconciliation of Basic and Dil" sheetId="19" r:id="rId19"/>
    <s:sheet name="Net Income Per Share - Addition" sheetId="20" r:id="rId20"/>
    <s:sheet name="Related Party - Additional Info" sheetId="21" r:id="rId21"/>
    <s:sheet name="Stock-Based Compensation - Addi" sheetId="22" r:id="rId22"/>
    <s:sheet name="Information Related to Stock-Ba" sheetId="23" r:id="rId23"/>
    <s:sheet name="Black-Scholes Option-Pricing Mo" sheetId="24" r:id="rId24"/>
    <s:sheet name="Stock Option Activity (Detail)" sheetId="25" r:id="rId25"/>
    <s:sheet name="Time-Based Restricted Stock Uni" sheetId="26" r:id="rId26"/>
    <s:sheet name="Performance-Based Restricted St" sheetId="27" r:id="rId27"/>
    <s:sheet name="Income Taxes - Additional Infor" sheetId="28" r:id="rId28"/>
    <s:sheet name="Reconciliation of Beginning and" sheetId="29" r:id="rId29"/>
    <s:sheet name="Stock Repurchases - Additional " sheetId="30" r:id="rId30"/>
  </s:sheets>
  <s:definedNames/>
  <s:calcPr calcId="124519" calcMode="auto" fullCalcOnLoad="1"/>
</s:workbook>
</file>

<file path=xl/sharedStrings.xml><?xml version="1.0" encoding="utf-8"?>
<sst xmlns="http://schemas.openxmlformats.org/spreadsheetml/2006/main" uniqueCount="312">
  <si>
    <t>Document and Entity Information - shares</t>
  </si>
  <si>
    <t>6 Months Ended</t>
  </si>
  <si>
    <t>Jun. 28, 2016</t>
  </si>
  <si>
    <t>Aug. 02, 2016</t>
  </si>
  <si>
    <t>Document And Entity Information [Abstract]</t>
  </si>
  <si>
    <t>Document Type</t>
  </si>
  <si>
    <t>10-Q</t>
  </si>
  <si>
    <t>Amendment Flag</t>
  </si>
  <si>
    <t>false</t>
  </si>
  <si>
    <t>Document Period End Date</t>
  </si>
  <si>
    <t>Jun. 28,
		2016</t>
  </si>
  <si>
    <t>Document Fiscal Year Focus</t>
  </si>
  <si>
    <t>Document Fiscal Period Focus</t>
  </si>
  <si>
    <t>Q2</t>
  </si>
  <si>
    <t>Trading Symbol</t>
  </si>
  <si>
    <t>BJRI</t>
  </si>
  <si>
    <t>Entity Registrant Name</t>
  </si>
  <si>
    <t>BJs RESTAURANTS INC</t>
  </si>
  <si>
    <t>Entity Central Index Key</t>
  </si>
  <si>
    <t>Current Fiscal Year End Date</t>
  </si>
  <si>
    <t>--12-30</t>
  </si>
  <si>
    <t>Entity Filer Category</t>
  </si>
  <si>
    <t>Large Accelerated Filer</t>
  </si>
  <si>
    <t>Entity Common Stock, Shares Outstanding</t>
  </si>
  <si>
    <t>Consolidated Balance Sheets - USD ($) $ in Thousands</t>
  </si>
  <si>
    <t>Dec. 29, 2015</t>
  </si>
  <si>
    <t>Current assets:</t>
  </si>
  <si>
    <t>Cash and cash equivalents</t>
  </si>
  <si>
    <t>Accounts and other receivables, net</t>
  </si>
  <si>
    <t>Inventories, net</t>
  </si>
  <si>
    <t>Prepaid expenses and other current assets</t>
  </si>
  <si>
    <t>Deferred income taxes</t>
  </si>
  <si>
    <t>Total current assets</t>
  </si>
  <si>
    <t>Property and equipment, net</t>
  </si>
  <si>
    <t>Goodwill</t>
  </si>
  <si>
    <t>Other assets, net</t>
  </si>
  <si>
    <t>Total assets</t>
  </si>
  <si>
    <t>Current liabilities:</t>
  </si>
  <si>
    <t>Accounts payable</t>
  </si>
  <si>
    <t>Accrued expenses</t>
  </si>
  <si>
    <t>Total current liabilities</t>
  </si>
  <si>
    <t>Deferred rent</t>
  </si>
  <si>
    <t>Deferred lease incentives</t>
  </si>
  <si>
    <t>Long-term debt</t>
  </si>
  <si>
    <t>Other liabilities</t>
  </si>
  <si>
    <t>Total liabilities</t>
  </si>
  <si>
    <t>Commitments and contingencies</t>
  </si>
  <si>
    <t xml:space="preserve"> </t>
  </si>
  <si>
    <t>Shareholders' equity:</t>
  </si>
  <si>
    <t>Preferred stock, 5,000 shares authorized, none issued or outstanding</t>
  </si>
  <si>
    <t>Common stock, no par value, 125,000 shares authorized and 24,165 and 24,672 shares issued and outstanding as of June 28, 2016 and December 29, 2015, respectively</t>
  </si>
  <si>
    <t>Capital surplus</t>
  </si>
  <si>
    <t>Retained earnings</t>
  </si>
  <si>
    <t>Total shareholders' equity</t>
  </si>
  <si>
    <t>Total liabilities and shareholders' equity</t>
  </si>
  <si>
    <t>Consolidated Balance Sheets (Parenthetical) - $ / shares</t>
  </si>
  <si>
    <t>Statement of Financial Position [Abstract]</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Income - USD ($) shares in Thousands, $ in Thousands</t>
  </si>
  <si>
    <t>3 Months Ended</t>
  </si>
  <si>
    <t>Jun. 30, 2015</t>
  </si>
  <si>
    <t>Income Statement [Abstract]</t>
  </si>
  <si>
    <t>Revenues</t>
  </si>
  <si>
    <t>Costs and expenses:</t>
  </si>
  <si>
    <t>Cost of sales</t>
  </si>
  <si>
    <t>Labor and benefits</t>
  </si>
  <si>
    <t>Occupancy and operating</t>
  </si>
  <si>
    <t>General and administrative</t>
  </si>
  <si>
    <t>Depreciation and amortization</t>
  </si>
  <si>
    <t>Restaurant opening</t>
  </si>
  <si>
    <t>Loss on disposal and impairment of assets</t>
  </si>
  <si>
    <t>Legal and other settlements</t>
  </si>
  <si>
    <t>Total costs and expenses</t>
  </si>
  <si>
    <t>Income from operations</t>
  </si>
  <si>
    <t>Other expense:</t>
  </si>
  <si>
    <t>Interest expense, net</t>
  </si>
  <si>
    <t>Other income, net</t>
  </si>
  <si>
    <t>Total other expense</t>
  </si>
  <si>
    <t>Income before income taxes</t>
  </si>
  <si>
    <t>Income tax expense</t>
  </si>
  <si>
    <t>Net income</t>
  </si>
  <si>
    <t>Net income per share:</t>
  </si>
  <si>
    <t>Basic</t>
  </si>
  <si>
    <t>Diluted</t>
  </si>
  <si>
    <t>Weighted average number of shares outstanding:</t>
  </si>
  <si>
    <t>Consolidated Statements of Cash Flows - USD ($) $ in Thousands</t>
  </si>
  <si>
    <t>Cash flows from operating activities:</t>
  </si>
  <si>
    <t>Adjustments to reconcile net income to net cash provided by operating activities:</t>
  </si>
  <si>
    <t>Stock-based compensation expense</t>
  </si>
  <si>
    <t>Changes in assets and liabilities:</t>
  </si>
  <si>
    <t>Accounts and other receivables</t>
  </si>
  <si>
    <t>Landlord contribution for tenant improvements</t>
  </si>
  <si>
    <t>Inventories</t>
  </si>
  <si>
    <t>Other assets</t>
  </si>
  <si>
    <t>Net cash provided by operating activities</t>
  </si>
  <si>
    <t>Cash flows from investing activities:</t>
  </si>
  <si>
    <t>Purchases of property and equipment</t>
  </si>
  <si>
    <t>Net cash used in investing activities</t>
  </si>
  <si>
    <t>Cash flows from financing activities:</t>
  </si>
  <si>
    <t>Borrowings on line of credit</t>
  </si>
  <si>
    <t>Payments on line of credit</t>
  </si>
  <si>
    <t>Excess tax benefit from stock-based compensation</t>
  </si>
  <si>
    <t>Taxes paid on vested stock units under employee plans</t>
  </si>
  <si>
    <t>Proceeds from exercise of stock options</t>
  </si>
  <si>
    <t>Repurchases of common stock</t>
  </si>
  <si>
    <t>Net cash used in financing activities</t>
  </si>
  <si>
    <t>Net decrease in cash and cash equivalents</t>
  </si>
  <si>
    <t>Cash and cash equivalents, beginning of period</t>
  </si>
  <si>
    <t>Cash and cash equivalents, end of period</t>
  </si>
  <si>
    <t>Supplemental disclosure of cash flow information:</t>
  </si>
  <si>
    <t>Cash paid for income taxes</t>
  </si>
  <si>
    <t>Cash paid for interest, net of capitalized interest</t>
  </si>
  <si>
    <t>Supplemental disclosure of non-cash investing and financing activities:</t>
  </si>
  <si>
    <t>Fixed assets acquired by accounts payable</t>
  </si>
  <si>
    <t>Stock-based compensation capitalized</t>
  </si>
  <si>
    <t>[1]</t>
  </si>
  <si>
    <t>Capitalized stock-based compensation relates to our restaurant development personnel and is included in "Property and equipment, net" on the Consolidated Balance Sheets.</t>
  </si>
  <si>
    <t>Basis of Presentation</t>
  </si>
  <si>
    <t>Accounting Policies [Abstract]</t>
  </si>
  <si>
    <t>1. BASIS OF PRESENTATION
The accompanying unaudited consolidated financial statements
include the accounts of BJ’s Restaurants, Inc. (referred
to herein as the “Company” or “we,”
“us” and “our”) and our wholly owned
subsidiaries. The financial statements presented herein
include all material adjustments which are, in the opinion of
management, necessary for a fair presentation of the statements of
the financial condition, results of operations and cash flows for
the period. Our consolidated financial statements have been
prepared in accordance with U.S. generally accepted accounting
principles (“U.S. GAAP”) for interim financial
information and with the instructions to Form 10-Q and Rule 10-01
of Regulation S-X. The preparation of financial statements in
accordance with U.S. GAAP requires us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consolidated financial statements in accordance with U.S. GAAP have
been omitted pursuant to the U.S. Securities and Exchange
Commission (“SEC”) rules. A description of our
accounting policies and other financial information is included in
our audited consolidated financial statements filed with the SEC on
Form 10-K for the year ended December 29, 2015. The
disclosures included in our accompanying interim financial
statements and footnotes should be read in conjunction with our
consolidated financial statements and notes thereto included in the
Annual Report on Form 10-K.
Recently Issued Accounting Standards
In August 2014, the Financial Accounting Standards Board
(“FASB”) issued Accounting Standards Update
(“ASU”) 2014-15, Disclosure of Uncertainties about an
Entity’s Ability to Continue as a Going Concern (Subtopic
205-40). This update requires management to evaluate whether
there are conditions or events that raise substantial doubt about
an entity’s ability to continue as a going concern within one
year after the financial statements are issued. Management
must disclose any doubts about the Company’s ability to
continue as a going concern and whether its plans alleviate that
doubt. We are required to make this evaluation for annual
periods ending after December 15, 2016, and for interim periods
beginning after December 15, 2016. Early adoption is
permitted. The adoption of ASU 2014-15 is not expected to have
a material impact on our consolidated financial statements.
In July 2015, the FASB issued ASU 2015-11, Inventory: Simplifying
the Measurement of Inventory (Topic 330). This update provides
guidance on the subsequent measurement of inventory, which changes
the measurement from lower of cost or market to the lower of cost
or net realizable value. This update defines net realizable
value as the estimated selling price in the ordinary course of
business, less reasonably predictable costs of completion,
disposal, and transportation. ASU 2015-11 is effective for
annual and interim periods beginning after December 15,
2016. The adoption of this update is not expected to have a
material impact on our consolidated financial statements.
In November 2015, the FASB issued ASU 2015-17, Balance Sheet
Classification of Deferred Taxes (Topic 740). This update requires
deferred tax liabilities and assets to be reflected as noncurrent
in a classified balance sheet. This update is effective for
annual and interim periods beginning after December 15, 2016, and
early adoption is permitted. Other than the revised balance
sheet presentation of deferred tax liabilities and assets, we do
not expect the adoption of this guidance to have a material impact
on our consolidated financial statements.
In January 2016, the FASB issued ASU 2016-01, Recognition and
Measurement of Financial Assets and Financial Liabilities (Subtopic
825-10). Among other requirements, this guidance requires
separate presentation of financial assets and financial liabilities
by measurement category and form within the balance
sheet. This presentation provides financial statement users
with more decision-useful information about an entity’s
involvement in financial instruments. ASU 2016-01 is effective
for annual and interim reporting periods beginning after
December 15, 2017. We are currently evaluating the impact
this guidance will have on our consolidated financial
statements.
In February 2016, the FASB issued ASU 2016-02, Leases (Topic
842). This guidance requires the recognition of most leases on
the balance sheet to give investors, lenders, and other financial
statement users a more comprehensive view of a company’s
long-term financial obligations as well as the assets it owns
versus leases.
ASU 2016-02 will be effective for fiscal years beginning after
December 15, 2018, and interim periods within those fiscal
years. Currently, all of our restaurant and our restaurant
support center leases are accounted for as operating leases, and
therefore are not recorded within our balance sheet. We are
currently evaluating the impact that this guidance will have on our
consolidated financial statements as well as the expected adoption
method.
In March 2016, the FASB issued ASU 2016-04, Recognition of Breakage
for Certain Prepaid Stored-Value Products (Subtopic 405-20). This
guidance defines the liabilities related to the sale of prepaid
stored-value products as financial liabilities and requires that
breakage for those liabilities be accounted for consistent with the
breakage guidance in Topic 606 (Principal versus Agent
Considerations). ASU 2016-04 is effective for annual and
interim reporting periods beginning after December 15,
2017. We are currently evaluating the impact that this
guidance will have on our consolidated financial statements.
In March 2016, the FASB issued ASU 2016-08, Revenue from Contracts
with Customers Topic 606 (Principal versus Agent
Considerations). This update clarifies revenue recognition
guidance related to the determination of whether an entity is a
principal or an agent in a revenue transaction. The guidance
requires an entity to determine whether the nature of its promise
is to provide goods or services to its customer (the entity is a
principal) or to arrange for goods or services to be provided to
the customer by other parties (the entity is an agent). This
determination is based upon whether the entity controls the goods
or the services before it is transferred to the customer. An
entity should recognize revenue to depict the transfer of promised
goods or services to customers in an amount that reflects the
consideration to which the entity expects to be entitled in
exchange for those goods or services. ASU 2016-08 is effective for
annual and interim reporting periods beginning after
December 15, 2017, and early application is permitted. We
are currently evaluating the impact this standard will have on our
consolidated financial statements.
In March 2016, the FASB issued ASU 2016-09, Improvements to
Employee Share-Based Payment Accounting (Topic 718). This
guidance will change how companies account for certain aspects of
share-based payments to employees. Companies will be required to
recognize the difference between the estimated and the actual tax
impact of awards within the income statement when the awards vest
or are settled, and additional paid-in capital (“APIC”)
pools will be eliminated. This ASU also impacts the classification
of awards as either equity or liabilities and the classification of
share-based transactions within the statement of cash flows. ASU
2016-09 is effective for annual and interim reporting periods
beginning after December 15, 2016, and early adoption is
permitted. We are currently evaluating the impact this
guidance will have on our consolidated financial statements.
In April 2016, the FASB issued ASU 2016-10, an amendment to ASU
2014-09, Revenue from Contracts with Customers (Topic
606). ASU 2014-09 provides a comprehensive new revenue
recognition model that requires a company to recognize revenue to
depict the transfer of goods or services to a customer at an amount
that reflects the consideration it expects to receive in exchange
for those goods or services and expands related disclosure
requirements. ASU 2016-10 clarifies ASU 2014-10 to address the
potential for diversity in practice at the adoption. ASU
2016-10 is effective for annual and interim reporting periods
beginning after December 15, 2017, and early application is
permitted. We are currently evaluating the impact this
standard will have on our consolidated financial statements as well
as the expected adoption method.
In June 2016, the FASB issued ASU 2016-13, Financial Instruments
– Credit Losses (Topic 326). This guidance requires a
financial asset measured at amortized cost basis to be presented at
the net amount expected to be collected. The allowance for
credit losses is a valuation account that is deducted from the
amortized cost basis of the financial asset to present the net
carrying value at the amount expected to be collected on the
financial asset. An entity must use judgment in determining
the relevant information and estimation methods that are
appropriate. ASU 2016-13 is effective for annual and interim
reporting periods beginning after December 15, 2019, and early
application is permitted as of annual and interim reporting periods
beginning after December 15, 2018. The adoption of this update
is not expected to have a material impact on our consolidated
financial statements.
Recently Adopted Accounting Standards
In April 2015, the FASB issued ASU 2015-03, Simplifying the
Presentation of Debt Issuance Costs (Subtopic 835-30). This
update requires debt issuance costs to be presented within the
balance sheet as a direct reduction of the associated debt
liability. Currently, certain debt issuance costs are recorded
as an asset and amortized to interest expense. Under the new
standard, debt issuance costs will continue to be amortized over
the life of the debt instrument and amortization will continue to
be recorded in interest expense. In August 2015, the FASB
issued ASU 2015-15, Interest - Imputation of Interest (Subtopic
835-30): Presentation and Subsequent Measurement of Debt Issuance
Costs Associated with Line of Credit Arrangements - Amendments to
SEC Paragraphs Pursuant to Staff Announcement at June 18, 2015
EITF Meeting. ASU 2015-15 added to the Codification the SEC
staff’s guidance on the presentation of debt issuance costs
associated with lines of credit. The SEC staff stated it will not
object to an entity presenting the costs of securing line-of-credit
arrangements as an asset, regardless of whether there are any
outstanding borrowings. We adopted ASU 2015-03 and ASU 2015-15
during the current quarter. The adoption of these standards did not
have an impact on our consolidated financial statements.</t>
  </si>
  <si>
    <t>Long-Term Debt</t>
  </si>
  <si>
    <t>Debt Disclosure [Abstract]</t>
  </si>
  <si>
    <t>2. LONG-TERM DEBT
Line of Credit
On September 3, 2014, we entered into a new loan agreement
(“Credit Facility”) which amended and restated in its
entirety our prior loan agreement dated February 17,
2012. This Credit Facility, which matures on September 3,
2019, provides us with revolving loan commitments totaling $150
million, of which $50 million may be used for the issuance of
letters of credit. Availability under the Credit Facility is
reduced by outstanding letters of credit, which are used to support
our self-insurance programs. The Credit Facility contains a
commitment increase feature that could provide for an additional
$50 million in available credit upon our request and the
satisfaction of certain conditions. Our obligations under the
Credit Facility are unsecured. As of June 28, 2016, there were
borrowings of $91.0 million outstanding under the Credit Facility
and there were outstanding letters of credit totaling approximately
$15.0 million. Available borrowings under the Credit Facility
were $44.0 million as of June 28, 2016. The Credit Facility
bears interest at our choice of LIBOR plus a percentage not to
exceed 1.75%, or at a rate ranging from Bank of America’s
prime rate to 0.75% above Bank of America’s prime rate, based
on our level of lease and debt obligations as compared to EBITDA
and lease expenses. At June 28, 2016, interest paid on the
borrowings under the Credit Facility was approximately $0.7
million. The weighted average interest rate was approximately
1.46%.
The Credit Facility contains provisions requiring us to maintain
compliance with certain covenants, including a Fixed Charge
Coverage Ratio and a Lease Adjusted Leverage Ratio. At June
28, 2016, we were in compliance with these covenants.
We capitalized approximately $0.09 million and $0.06 million of
interest expense related to new restaurant construction and
significant remodel construction during the twenty-six weeks ended
June 28, 2016, and June 30, 2015, respectively.</t>
  </si>
  <si>
    <t>Net Income Per Share</t>
  </si>
  <si>
    <t>Earnings Per Share [Abstract]</t>
  </si>
  <si>
    <t>3. NET INCOME PER SHARE
Basic net income per share is computed by dividing net income by
the weighted average number of common shares outstanding during the
period. Diluted net income per share reflects the potential
dilution that could occur if stock options issued by us to sell
common stock at set prices were exercised and if restrictions on
restricted stock units issued by us were to lapse (collectively,
equity awards) using the treasury stock
method. Performance-based restricted stock units have been
excluded from the diluted income per share computation because the
performance-based criteria have not been met.
The following table presents a reconciliation of basic and diluted
net income per share, including the number of dilutive equity
awards that were included in the dilutive net income per share
computation (in thousands):
For The Thirteen Weeks Ended
For The Twenty-Six Weeks Ended
June 28, 2016
June 30, 2015
June 28, 2016
June 30, 2015
Numerator:
Net income
$13,789
$12,438
$25,433
$22,053
Denominator:
Weighted-average shares outstanding – basic 24,146 25,969 24,212 26,140
Dilutive effect of equity awards 428 529 426 571
Weighted-average shares outstanding – diluted
24,574
26,498
24,638
26,711
For the thirteen weeks ended June 28, 2016 and June 30, 2015, there
were approximately 0.3 million and 0.2 million shares of common
stock equivalents, respectively, that were excluded from the
calculation of diluted net income per share because they are
anti-dilutive. For the twenty-six weeks ended June 28, 2016
and June 30, 2015, there were approximately 0.3 million and 0.2
million shares of common stock equivalents, respectively, that were
excluded from the calculation of diluted net income per share
because they are anti-dilutive.</t>
  </si>
  <si>
    <t>Related Party</t>
  </si>
  <si>
    <t>Related Party Transactions [Abstract]</t>
  </si>
  <si>
    <t>4. RELATED PARTY
The Jacmar Companies and/or their affiliates (collectively referred
to herein as “Jacmar”) are shareholders of ours and
James Dal Pozzo, the Chief Executive Officer of Jacmar, is a member
of our Board of Directors. Jacmar, through its affiliation
with Distribution Market Advantage (“DMA”), is
currently our largest supplier of food, beverage, paper products
and supplies. We began using DMA for our national foodservice
distribution in July 2006. In July 2012, we finalized a new
five-year agreement with DMA, after conducting another extensive
competitive bidding process. Jacmar services our restaurants
in California and Nevada, while other DMA distributors service our
restaurants in all other states. Jacmar supplied us with $45.6
million and $44.2 million of food, beverage, paper products and
supplies for the twenty-six weeks ended June 28, 2016 and June 30,
2015, respectively, which represents 20.5% and 21.3% of our total
costs of sales and occupancy and operating expenses,
respectively. We had trade payables related to these products
of $4.2 million and $4.3 million, at June 28, 2016 and December 29,
2015, respectively. Jacmar does not provide us with any
produce, liquor, wine or beer products, all of which are provided
by other third party vendors and are included in “Cost of
sales” on the Consolidated Statements of Income.</t>
  </si>
  <si>
    <t>Stock-Based Compensation</t>
  </si>
  <si>
    <t>Disclosure of Compensation Related Costs, Share-based Payments [Abstract]</t>
  </si>
  <si>
    <t>5. STOCK-BASED COMPENSATION
Our current shareholder approved stock-based compensation plan is
the 2005 Equity Incentive Plan (as amended from time to time,
“the Plan”). Under the Plan, we may issue shares
of our common stock to employees, officers, directors and
consultants. We have granted incentive stock options,
non-qualified stock options, and performance and time-based
restricted stock units. Stock options and stock appreciation
rights are charged against the Plan share reserve on the basis of
one share for each one share granted. Other types of grants,
including restricted stock units (“RSUs”), are
currently charged against the Plan share reserve on the basis of
1.5 shares for each one share granted. The Plan also contains
other limits on the terms of incentive grants such as limits on the
number that can be granted to an employee during any fiscal
year. All options granted under the Plan expire within
10 years of their date of grant.
Under the Plan, we issue time-based and performance-based RSUs and
stock options to officers. We issue time-based RSUs and stock
options to other support employees. We also issue RSUs and
stock options in connection with the BJ’s Gold Standard Stock
Ownership Program (the “GSSOP”). The GSSOP is a
long-term equity incentive program for our restaurant general
managers, executive kitchen mangers and restaurant field
supervision. GSSOP grants are dependent on the length of each
participant’s service with us (at least five years) and
position. All GSSOP participants must remain in good standing
during their service period.
The Plan permits us to set the vesting terms and exercise period
for awards at our discretion. Stock options generally vest
ratably over 3 or 5 years, cliff vest at 3 or 5 years, or vest at
33% on the third anniversary and 67% on the fifth anniversary, and
expire ten years from date of grant. Time-based RSUs generally
vest ratably over three or five years for non-GSSOP RSU grants and
cliff vest either at 33% on the third anniversary and 67% on the
fifth anniversary or at 100% after the fifth anniversary for GSSOP
participants. Performance-based RSUs generally cliff vest on the
third anniversary of the date of grant in a quantity that is
dependent on the level of target achievement.
The following table presents information related to stock-based
compensation (in thousands):
For The Thirteen Weeks Ended For The Twenty-Six Weeks Ended
June 28, 2016
June 30, 2015
June 28, 2016
June 30, 2015
Labor and benefits
$505
$224
$908
$562
General and administrative
$1,051
$1,045
$2,198
$1,966
Capitalized (1)
$83
$67
$162
$126
(1) Capitalized stock-based compensation
relates to our restaurant development personnel and is included in
“Property and equipment, net” on the Consolidated
Balance Sheets.
Stock Options
The fair value of each stock option grant issued is estimated at
the date of grant using the Black-Scholes
For the Twenty-Six Weeks Ended
June 28, 2016
June 30, 2015
Expected volatility 35.9% 37.1%
Risk free interest rate 1.5% 1.4%
Expected option life 5 years 5 years
Dividend yield 0% 0%
Fair value of options granted $14.37 $16.45
The exercise price of our stock options under our stock-based
compensation plan is required to equal or exceed the fair market
value of the shares on the option grant date. The following
table represents stock option activity:
Options
Outstanding Options
Exercisable
Shares (in thousands)
Weighted Average Exercise Price
Shares (in thousands)
Weighted Average Exercise Price
Outstanding at December 29, 2015 1,224 $30.59 729 $25.41
Granted 120 42.48
Exercised (51) 25.19
Forfeited (36) 39.55
Outstanding at June 28, 2016 1,257 $31.69 775 $27.00
As of June 28, 2016, total unrecognized stock-based compensation
expense related to non-vested stock options was $4.7 million, which
is generally expected to be recognized over the next five
years.
Restricted Stock Units
Time-Based Restricted Stock Units
The following table represents time-based restricted stock unit
activity:
Shares (in thousands)
Weighted Average Fair Value
Outstanding at December 29, 2015 429 $39.63
Granted 89 42.68
Vested or released (31) 37.97
Forfeited (25) 43.33
Outstanding at June 28, 2016 462 $40.14
The fair value of our time-based RSUs is the quoted market value of
our common stock on the date of grant. The fair value of each
time-based RSU is expensed over the vesting period (e.g., five
years). As of June 28, 2016, total unrecognized stock-based
compensation expense related to non-vested RSUs was approximately
$9.5 million, which is generally expected to be recognized over the
next five years.
Performance-Based Restricted Stock Units
The following table represents performance-based restricted stock
unit activity:
Shares (in thousands)
Weighted Average Fair Value
Outstanding at December 29, 2015 29 $32.49
Granted 32 42.41
Vested or released –
–
Forfeited (5) 36.06
Outstanding at June 28, 2016 56 $37.84
The fair value of our performance-based RSUs is the quoted market
value of our common stock on the date of grant. The fair value
of each performance-based RSU is recognized when it is probable the
performance goal will be achieved. As of June 28, 2016, total
unrecognized stock-based compensation expense related to non-vested
performance-based RSUs was approximately $1.2 million, which is
generally expected to be recognized over the next three years.</t>
  </si>
  <si>
    <t>Income Taxes</t>
  </si>
  <si>
    <t>Income Tax Disclosure [Abstract]</t>
  </si>
  <si>
    <t>6. INCOME TAXES
We calculate our interim income tax provision in accordance with
ASC Topic 270, Interim Reporting and ASC Topic 740, Accounting for
Income Taxes. At the end of each interim period, we estimate
the annual effective tax rate and apply that rate to our year to
date earnings. The related tax expense or benefit is
recognized in the interim period in which it occurs. In
addition, the effect of changes in enacted tax laws, rates or tax
status is recognized in the interim period in which the change
occurs. The computation of the annual estimated effective tax
rate at each interim period requires certain estimates and
significant judgment including the expected operating income for
the year, permanent and temporary differences as a result of
differences between amounts measured and recognized in accordance
with tax laws and financial accounting standards, and the
likelihood of recovering deferred tax assets generated in the
current fiscal year. The accounting estimates used to compute
income tax expense may change as new events occur, additional
information is obtained or the tax environment changes.
As of June 28, 2016, unrecognized tax benefits recorded was
approximately $1.3 million, of which approximately $0.8 million, if
reversed, would impact our effective tax rate. The decrease of
approximately $1.7 million to our liability for unrecognized tax
benefits was due to a change in accounting method that was approved
by the IRS. The following represents a reconciliation of the
beginning and ending amount of unrecognized tax benefits (in
thousands):
Balance at December 29, 2015
$2,998
Decrease for tax positions taken in prior years (1,676)
Increase for tax positions taken in current period 11
Balance at June 28, 2016
$1,333
Our uncertain tax positions are related to tax years that remain
subject to examination by tax agencies. As of June 28, 2016,
the earliest tax year subject to examination by the Internal
Revenue Service is 2012. The earliest year subject to examination
by a significant state or local taxing jurisdiction is 2011.</t>
  </si>
  <si>
    <t>Legal Proceedings</t>
  </si>
  <si>
    <t>Commitments and Contingencies Disclosure [Abstract]</t>
  </si>
  <si>
    <t>7. LEGAL PROCEEDINGS
We are subject to lawsuits, administrative proceedings and demands
that arise in the ordinary course of our business and which
typically involve claims from customers, employees and others
related to operational, employment, real estate and intellectual
property issues common to the foodservice industry. A number
of these claims may exist at any given time. We are
self-insured for a portion of our general liability and our
employee workers’ compensation requirements. We maintain
coverage with a third party insurer to limit our total
exposure. We believe that most of our customer claims will be
covered by our general liability insurance, subject to coverage
limits and the portion of such claims that are
self-insured. Punitive damages awards and employee unfair
practice claims, however, are not covered by our general liability
insurance. To date, we have not been ordered to pay punitive
damages with respect to any claims, but there can be no assurance
that punitive damages will not be awarded with respect to any
future claims. We could be affected by adverse publicity
resulting from allegations in lawsuits, claims and proceedings,
regardless of whether these allegations are valid or whether we are
ultimately determined to be liable. We currently believe that
the final disposition of these types of lawsuits, proceedings and
claims will not have a material adverse effect on our financial
position, results of operations or liquidity. It is possible,
however, that our future results of operations for a particular
quarter or fiscal year could be impacted by changes in
circumstances relating to lawsuits, proceedings or claims.</t>
  </si>
  <si>
    <t>Stock Repurchases</t>
  </si>
  <si>
    <t>Equity [Abstract]</t>
  </si>
  <si>
    <t>8. STOCK REPURCHASES
During the twenty-six weeks ended June 28, 2016, we repurchased and
retired approximately 0.6 million shares of our common stock at an
average price of $41.76 per share for a total of $24.5 million,
which is recorded as a reduction in common stock, with any excess
charged to retained earnings. As of June 28, 2016,
approximately $29.9 million remains available for additional
repurchases under our authorized repurchase program. In July
2016, our Board of Directors approved a $100 million expansion of
our share repurchase program. The expansion brings the total
amount authorized under the share repurchase program to $350
million and the total remaining available for additional
repurchases to $129.9 million.</t>
  </si>
  <si>
    <t>Basis of Presentation (Policies)</t>
  </si>
  <si>
    <t>The accompanying unaudited consolidated financial statements
include the accounts of BJ’s Restaurants, Inc. (referred
to herein as the “Company” or “we,”
“us” and “our”) and our wholly owned
subsidiaries. The financial statements presented herein
include all material adjustments which are, in the opinion of
management, necessary for a fair presentation of the statements of
the financial condition, results of operations and cash flows for
the period. Our consolidated financial statements have been
prepared in accordance with U.S. generally accepted accounting
principles (“U.S. GAAP”) for interim financial
information and with the instructions to Form 10-Q and Rule 10-01
of Regulation S-X. The preparation of financial statements in
accordance with U.S. GAAP requires us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consolidated financial statements in accordance with U.S. GAAP have
been omitted pursuant to the U.S. Securities and Exchange
Commission (“SEC”) rules. A description of our
accounting policies and other financial information is included in
our audited consolidated financial statements filed with the SEC on
Form 10-K for the year ended December 29, 2015. The disclosures
included in our accompanying interim financial statements and
footnotes should be read in conjunction with our consolidated
financial statements and notes thereto included in the Annual
Report on Form 10-K.</t>
  </si>
  <si>
    <t>Recently Issued and Adopted Accounting Standards</t>
  </si>
  <si>
    <t>Recently Issued Accounting Standards
In August 2014, the Financial Accounting Standards Board
(“FASB”) issued Accounting Standards Update
(“ASU”) 2014-15, Disclosure of Uncertainties about an
Entity’s Ability to Continue as a Going Concern (Subtopic
205-40). This update requires management to evaluate whether
there are conditions or events that raise substantial doubt about
an entity’s ability to continue as a going concern within one
year after the financial statements are issued. Management
must disclose any doubts about the Company’s ability to
continue as a going concern and whether its plans alleviate that
doubt. We are required to make this evaluation for annual
periods ending after December 15, 2016, and for interim periods
beginning after December 15, 2016. Early adoption is
permitted. The adoption of ASU 2014-15 is not expected to have
a material impact on our consolidated financial statements.
In July 2015, the FASB issued ASU 2015-11, Inventory: Simplifying
the Measurement of Inventory (Topic 330). This update provides
guidance on the subsequent measurement of inventory, which changes
the measurement from lower of cost or market to the lower of cost
or net realizable value. This update defines net realizable
value as the estimated selling price in the ordinary course of
business, less reasonably predictable costs of completion,
disposal, and transportation. ASU 2015-11 is effective for
annual and interim periods beginning after December 15,
2016. The adoption of this update is not expected to have a
material impact on our consolidated financial statements.
In November 2015, the FASB issued ASU 2015-17, Balance Sheet
Classification of Deferred Taxes (Topic 740). This update requires
deferred tax liabilities and assets to be reflected as noncurrent
in a classified balance sheet. This update is effective for
annual and interim periods beginning after December 15, 2016, and
early adoption is permitted. Other than the revised balance
sheet presentation of deferred tax liabilities and assets, we do
not expect the adoption of this guidance to have a material impact
on our consolidated financial statements.
In January 2016, the FASB issued ASU 2016-01, Recognition and
Measurement of Financial Assets and Financial Liabilities (Subtopic
825-10). Among other requirements, this guidance requires
separate presentation of financial assets and financial liabilities
by measurement category and form within the balance
sheet. This presentation provides financial statement users
with more decision-useful information about an entity’s
involvement in financial instruments. ASU 2016-01 is effective
for annual and interim reporting periods beginning after
December 15, 2017. We are currently evaluating the impact
this guidance will have on our consolidated financial
statements.
In February 2016, the FASB issued ASU 2016-02, Leases (Topic
842). This guidance requires the recognition of most leases on
the balance sheet to give investors, lenders, and other financial
statement users a more comprehensive view of a company’s
long-term financial obligations as well as the assets it owns
versus leases.
ASU 2016-02 will be effective for fiscal years beginning after
December 15, 2018, and interim periods within those fiscal
years. Currently, all of our restaurant and our restaurant
support center leases are accounted for as operating leases, and
therefore are not recorded within our balance sheet. We are
currently evaluating the impact that this guidance will have on our
consolidated financial statements as well as the expected adoption
method.
In March 2016, the FASB issued ASU 2016-04, Recognition of Breakage
for Certain Prepaid Stored-Value Products (Subtopic 405-20). This
guidance defines the liabilities related to the sale of prepaid
stored-value products as financial liabilities and requires that
breakage for those liabilities be accounted for consistent with the
breakage guidance in Topic 606 (Principal versus Agent
Considerations). ASU 2016-04 is effective for annual and
interim reporting periods beginning after December 15,
2017. We are currently evaluating the impact that this
guidance will have on our consolidated financial statements.
In March 2016, the FASB issued ASU 2016-08, Revenue from Contracts
with Customers Topic 606 (Principal versus Agent
Considerations). This update clarifies revenue recognition
guidance related to the determination of whether an entity is a
principal or an agent in a revenue transaction. The guidance
requires an entity to determine whether the nature of its promise
is to provide goods or services to its customer (the entity is a
principal) or to arrange for goods or services to be provided to
the customer by other parties (the entity is an agent). This
determination is based upon whether the entity controls the goods
or the services before it is transferred to the customer. An
entity should recognize revenue to depict the transfer of promised
goods or services to customers in an amount that reflects the
consideration to which the entity expects to be entitled in
exchange for those goods or services. ASU 2016-08 is effective for
annual and interim reporting periods beginning after
December 15, 2017, and early application is permitted. We
are currently evaluating the impact this standard will have on our
consolidated financial statements.
In March 2016, the FASB issued ASU 2016-09, Improvements to
Employee Share-Based Payment Accounting (Topic 718). This
guidance will change how companies account for certain aspects of
share-based payments to employees. Companies will be required to
recognize the difference between the estimated and the actual tax
impact of awards within the income statement when the awards vest
or are settled, and additional paid-in capital (“APIC”)
pools will be eliminated. This ASU also impacts the classification
of awards as either equity or liabilities and the classification of
share-based transactions within the statement of cash flows. ASU
2016-09 is effective for annual and interim reporting periods
beginning after December 15, 2016, and early adoption is
permitted. We are currently evaluating the impact this
guidance will have on our consolidated financial statements.
In April 2016, the FASB issued ASU 2016-10, an amendment to ASU
2014-09, Revenue from Contracts with Customers (Topic
606). ASU 2014-09 provides a comprehensive new revenue
recognition model that requires a company to recognize revenue to
depict the transfer of goods or services to a customer at an amount
that reflects the consideration it expects to receive in exchange
for those goods or services and expands related disclosure
requirements. ASU 2016-10 clarifies ASU 2014-10 to address the
potential for diversity in practice at the adoption. ASU
2016-10 is effective for annual and interim reporting periods
beginning after December 15, 2017, and early application is
permitted. We are currently evaluating the impact this
standard will have on our consolidated financial statements as well
as the expected adoption method.
In June 2016, the FASB issued ASU 2016-13, Financial Instruments
– Credit Losses (Topic 326). This guidance requires a
financial asset measured at amortized cost basis to be presented at
the net amount expected to be collected. The allowance for
credit losses is a valuation account that is deducted from the
amortized cost basis of the financial asset to present the net
carrying value at the amount expected to be collected on the
financial asset. An entity must use judgment in determining
the relevant information and estimation methods that are
appropriate. ASU 2016-13 is effective for annual and interim
reporting periods beginning after December 15, 2019, and early
application is permitted as of annual and interim reporting periods
beginning after December 15, 2018. The adoption of this update
is not expected to have a material impact on our consolidated
financial statements.
Recently Adopted Accounting Standards
In April 2015, the FASB issued ASU 2015-03, Simplifying the
Presentation of Debt Issuance Costs (Subtopic 835-30). This
update requires debt issuance costs to be presented within the
balance sheet as a direct reduction of the associated debt
liability. Currently, certain debt issuance costs are recorded
as an asset and amortized to interest expense. Under the new
standard, debt issuance costs will continue to be amortized over
the life of the debt instrument and amortization will continue to
be recorded in interest expense. In August 2015, the FASB
issued ASU 2015-15, Interest - Imputation of Interest (Subtopic
835-30): Presentation and Subsequent Measurement of Debt Issuance
Costs Associated with Line of Credit Arrangements - Amendments to
SEC Paragraphs Pursuant to Staff Announcement at June 18, 2015
EITF Meeting. ASU 2015-15 added to the Codification the SEC
staff’s guidance on the presentation of debt issuance costs
associated with lines of credit. The SEC staff stated it will not
object to an entity presenting the costs of securing line-of-credit
arrangements as an asset, regardless of whether there are any
outstanding borrowings. We adopted ASU 2015-03 and ASU 2015-15
during the current quarter. The adoption of these standards did not
have an impact on our consolidated financial statements.</t>
  </si>
  <si>
    <t>Basic net income per share is computed by dividing net income by
the weighted average number of common shares outstanding during the
period. Diluted net income per share reflects the potential
dilution that could occur if stock options issued by us to sell
common stock at set prices were exercised and if restrictions on
restricted stock units issued by us were to lapse (collectively,
equity awards) using the treasury stock
method. Performance-based restricted stock units have been
excluded from the diluted income per share computation because the
performance-based criteria have not been met.</t>
  </si>
  <si>
    <t>Net Income Per Share (Tables)</t>
  </si>
  <si>
    <t>Reconciliation of Basic and Diluted Net Income Per Share Computations and Number of Dilutive Equity Awards Included in Dilutive Net Income Per Share Computation</t>
  </si>
  <si>
    <t>The following table presents a reconciliation of basic and diluted
net income per share, including the number of dilutive equity
awards that were included in the dilutive net income per share
computation (in thousands):
For The Thirteen Weeks Ended
For The Twenty-Six Weeks Ended
June 28, 2016
June 30, 2015
June 28, 2016
June 30, 2015
Numerator:
Net income
$13,789
$12,438
$25,433
$22,053
Denominator:
Weighted-average shares outstanding – basic 24,146 25,969 24,212 26,140
Dilutive effect of equity awards 428 529 426 571
Weighted-average shares outstanding – diluted
24,574
26,498
24,638
26,711</t>
  </si>
  <si>
    <t>Stock-Based Compensation (Tables)</t>
  </si>
  <si>
    <t>Information Related to Stock-Based Compensation</t>
  </si>
  <si>
    <t>The following table presents information related to stock-based
compensation (in thousands):
For The Thirteen Weeks Ended For The Twenty-Six Weeks Ended
June 28, 2016
June 30, 2015
June 28, 2016
June 30, 2015
Labor and benefits
$505
$224
$908
$562
General and administrative
$1,051
$1,045
$2,198
$1,966
Capitalized (1)
$83
$67
$162
$126
(1) Capitalized stock-based compensation
relates to our restaurant development personnel and is included in
“Property and equipment, net” on the Consolidated
Balance Sheets.</t>
  </si>
  <si>
    <t>Black-Scholes Option-Pricing Model, Weighted Average Assumptions and Fair Value of Options Granted</t>
  </si>
  <si>
    <t xml:space="preserve">The fair value of each stock option grant issued is estimated at
the date of grant using the Black-Scholes
For the Twenty-Six Weeks Ended
June 28, 2016
June 30, 2015
Expected volatility 35.9% 37.1%
Risk free interest rate 1.5% 1.4%
Expected option life 5 years 5 years
Dividend yield 0% 0%
Fair value of options granted $14.37 $16.45 </t>
  </si>
  <si>
    <t>Stock Option Activity</t>
  </si>
  <si>
    <t>The exercise price of our stock options under our stock-based
compensation plan is required to equal or exceed the fair market
value of the shares on the option grant date. The following
table represents stock option activity:
Options
Outstanding Options
Exercisable
Shares (in thousands)
Weighted Average Exercise Price
Shares (in thousands)
Weighted Average Exercise Price
Outstanding at December 29, 2015 1,224 $30.59 729 $25.41
Granted 120 42.48
Exercised (51) 25.19
Forfeited (36) 39.55
Outstanding at June 28, 2016 1,257 $31.69 775 $27.00</t>
  </si>
  <si>
    <t>Time-Vested Restricted Stock Units</t>
  </si>
  <si>
    <t>Restricted Stock Unit Activity</t>
  </si>
  <si>
    <t>The following table represents time-based restricted stock unit
activity:
Shares (in thousands)
Weighted Average Fair Value
Outstanding at December 29, 2015 429 $39.63
Granted 89 42.68
Vested or released (31) 37.97
Forfeited (25) 43.33
Outstanding at June 28, 2016 462 $40.14</t>
  </si>
  <si>
    <t>Performance-Based Restricted Stock Units</t>
  </si>
  <si>
    <t>The following table represents performance-based restricted stock
unit activity:
Shares (in thousands)
Weighted Average Fair Value
Outstanding at December 29, 2015 29 $32.49
Granted 32 42.41
Vested or released –
–
Forfeited (5) 36.06
Outstanding at June 28, 2016 56 $37.84</t>
  </si>
  <si>
    <t>Income Taxes (Tables)</t>
  </si>
  <si>
    <t>Reconciliation of Beginning and Ending Amount of Unrecognized Tax Benefits</t>
  </si>
  <si>
    <t>The following represents a reconciliation of the beginning and
ending amount of unrecognized tax benefits (in thousands):
Balance at December 29, 2015
$2,998
Decrease for tax positions taken in prior years (1,676)
Increase for tax positions taken in current period 11
Balance at June 28, 2016
$1,333</t>
  </si>
  <si>
    <t>Long-Term Debt - Additional Information (Detail) - USD ($)</t>
  </si>
  <si>
    <t>Sep. 03, 2014</t>
  </si>
  <si>
    <t>Line of Credit Facility [Line Items]</t>
  </si>
  <si>
    <t>Available additional credit facility</t>
  </si>
  <si>
    <t>Letters of credit outstanding amount</t>
  </si>
  <si>
    <t>Line of credit outstanding amount</t>
  </si>
  <si>
    <t>Available borrowings under credit facility</t>
  </si>
  <si>
    <t>Interest paid on new line of credit</t>
  </si>
  <si>
    <t>Interest expense capitalized</t>
  </si>
  <si>
    <t>Unsecured Debt [Member]</t>
  </si>
  <si>
    <t>Weighted average interest rate</t>
  </si>
  <si>
    <t>1.46%</t>
  </si>
  <si>
    <t>Credit Facility Agreement [Member] | Revolving Credit Facility [Member]</t>
  </si>
  <si>
    <t>Revolving loan commitments under new loan agreement</t>
  </si>
  <si>
    <t>New loan agreement, expiration date</t>
  </si>
  <si>
    <t>Sep. 3,
		2019</t>
  </si>
  <si>
    <t>Credit Facility Agreement [Member] | Letter of Credit</t>
  </si>
  <si>
    <t>Maximum | Credit Facility Agreement [Member] | Revolving Credit Facility [Member] | LIBOR</t>
  </si>
  <si>
    <t>Line of credit, adjustment to interest rate</t>
  </si>
  <si>
    <t>1.75%</t>
  </si>
  <si>
    <t>Minimum | Credit Facility Agreement [Member] | Revolving Credit Facility [Member] | Prime Rate</t>
  </si>
  <si>
    <t>0.75%</t>
  </si>
  <si>
    <t>Reconciliation of Basic and Diluted Net Income Per Share Computations and Number of Dilutive Equity Awards Included in Dilutive Net Income Per Share Computation (Detail) - USD ($) shares in Thousands, $ in Thousands</t>
  </si>
  <si>
    <t>Weighted-average shares outstanding - basic</t>
  </si>
  <si>
    <t>Dilutive effect of equity awards</t>
  </si>
  <si>
    <t>Weighted-average shares outstanding - diluted</t>
  </si>
  <si>
    <t>Net Income Per Share - Additional Information (Detail) - shares shares in Millions</t>
  </si>
  <si>
    <t>Common stock equivalents excluded from calculation of diluted net income per share</t>
  </si>
  <si>
    <t>Related Party - Additional Information (Detail) - USD ($) $ in Millions</t>
  </si>
  <si>
    <t>Related Party Transaction [Line Items]</t>
  </si>
  <si>
    <t>Expenses for supply of food, beverage, paper products and supplies</t>
  </si>
  <si>
    <t>Percentage of total costs of sales and occupancy and operating expenses</t>
  </si>
  <si>
    <t>20.50%</t>
  </si>
  <si>
    <t>21.30%</t>
  </si>
  <si>
    <t>Trade payables</t>
  </si>
  <si>
    <t>Jacmar Companies</t>
  </si>
  <si>
    <t>Agreement terms</t>
  </si>
  <si>
    <t>5 years</t>
  </si>
  <si>
    <t>Stock-Based Compensation - Additional Information (Detail) $ in Millions</t>
  </si>
  <si>
    <t>Jun. 28, 2016USD ($)shares</t>
  </si>
  <si>
    <t>Share-based Compensation Arrangement by Share-based Payment Award [Line Items]</t>
  </si>
  <si>
    <t>Number of shares charged to reserve per granted share</t>
  </si>
  <si>
    <t>Share basis for number shares charged to reserve</t>
  </si>
  <si>
    <t>Expiration term of stock options</t>
  </si>
  <si>
    <t>10 years</t>
  </si>
  <si>
    <t>2005 Equity Incentive Plan | Minimum</t>
  </si>
  <si>
    <t>Service period</t>
  </si>
  <si>
    <t>Stock Options</t>
  </si>
  <si>
    <t>Unrecognized stock-based compensation expense | $</t>
  </si>
  <si>
    <t>Unrecognized stock-based compensation expenses recognition period (in years)</t>
  </si>
  <si>
    <t>Stock Options | Cliff Vesting Third Anniversary</t>
  </si>
  <si>
    <t>Stock options vesting percentage</t>
  </si>
  <si>
    <t>33.00%</t>
  </si>
  <si>
    <t>Stock Options | Cliff Vesting Fifth Anniversary</t>
  </si>
  <si>
    <t>67.00%</t>
  </si>
  <si>
    <t>Stock Options | Minimum</t>
  </si>
  <si>
    <t>Vesting period (in years)</t>
  </si>
  <si>
    <t>3 years</t>
  </si>
  <si>
    <t>Stock Options | Minimum | Cliff Vesting</t>
  </si>
  <si>
    <t>Stock Options | Maximum</t>
  </si>
  <si>
    <t>Stock Options | Maximum | Cliff Vesting</t>
  </si>
  <si>
    <t>Time-Vested Restricted Stock Units | Cliff Vesting Third Anniversary</t>
  </si>
  <si>
    <t>Time-Vested Restricted Stock Units | Cliff Vesting Fifth Anniversary</t>
  </si>
  <si>
    <t>Time-Vested Restricted Stock Units | Cliff Vesting Year Five</t>
  </si>
  <si>
    <t>100.00%</t>
  </si>
  <si>
    <t>Time-Vested Restricted Stock Units | Minimum</t>
  </si>
  <si>
    <t>Time-Vested Restricted Stock Units | Maximum</t>
  </si>
  <si>
    <t>Restricted Stock Units (RSUs)</t>
  </si>
  <si>
    <t>Time-Based Restricted Stock Units</t>
  </si>
  <si>
    <t>Information Related to Stock-Based Compensation (Detail) - USD ($) $ in Thousands</t>
  </si>
  <si>
    <t>Employee Service Share-based Compensation, Allocation of Recognized Period Costs [Line Items]</t>
  </si>
  <si>
    <t>Capitalized</t>
  </si>
  <si>
    <t>Stock-based compensation</t>
  </si>
  <si>
    <t>Black-Scholes Option-Pricing Model, Weighted Average Assumptions and Fair Value of Options Granted (Detail) - $ / shares</t>
  </si>
  <si>
    <t>Expected volatility</t>
  </si>
  <si>
    <t>35.90%</t>
  </si>
  <si>
    <t>37.10%</t>
  </si>
  <si>
    <t>Risk free interest rate</t>
  </si>
  <si>
    <t>1.50%</t>
  </si>
  <si>
    <t>1.40%</t>
  </si>
  <si>
    <t>Expected option life</t>
  </si>
  <si>
    <t>Dividend yield</t>
  </si>
  <si>
    <t>0.00%</t>
  </si>
  <si>
    <t>Fair value of options granted</t>
  </si>
  <si>
    <t>Stock Option Activity (Detail) shares in Thousands</t>
  </si>
  <si>
    <t>Jun. 28, 2016$ / sharesshares</t>
  </si>
  <si>
    <t>Options Outstanding, Shares</t>
  </si>
  <si>
    <t>Outstanding, Beginning Balance | shares</t>
  </si>
  <si>
    <t>Granted | shares</t>
  </si>
  <si>
    <t>Exercised | shares</t>
  </si>
  <si>
    <t>Forfeited | shares</t>
  </si>
  <si>
    <t>Outstanding, Ending Balance | shares</t>
  </si>
  <si>
    <t>Options Exercisable, Shares</t>
  </si>
  <si>
    <t>Options Exercisable Outstanding, Beginning Balance | shares</t>
  </si>
  <si>
    <t>Options Exercisable Outstanding, Ending Balance | shares</t>
  </si>
  <si>
    <t>Options outstanding, Weighted Average Exercise Price</t>
  </si>
  <si>
    <t>Outstanding, Beginning Balance | $ / shares</t>
  </si>
  <si>
    <t>Granted | $ / shares</t>
  </si>
  <si>
    <t>Exercised | $ / shares</t>
  </si>
  <si>
    <t>Forfeited | $ / shares</t>
  </si>
  <si>
    <t>Outstanding, Ending Balance | $ / shares</t>
  </si>
  <si>
    <t>Options Exercisable, Weighted Average Exercise Price</t>
  </si>
  <si>
    <t>Options Exercisable, Beginning Balance | $ / shares</t>
  </si>
  <si>
    <t>Options Exercisable, Ending Balance | $ / shares</t>
  </si>
  <si>
    <t>Time-Based Restricted Stock Unit Activity (Detail) - Time-Based Restricted Stock Units shares in Thousands</t>
  </si>
  <si>
    <t>Shares Outstanding</t>
  </si>
  <si>
    <t>Outstanding Beginning Balance, Shares | shares</t>
  </si>
  <si>
    <t>Granted, Shares | shares</t>
  </si>
  <si>
    <t>Vested or released, Shares | shares</t>
  </si>
  <si>
    <t>Forfeited, Shares | shares</t>
  </si>
  <si>
    <t>Outstanding Ending Balance, Shares | shares</t>
  </si>
  <si>
    <t>Weighted Average Fair Value</t>
  </si>
  <si>
    <t>Outstanding Beginning Balance, Weighted Average Fair Value | $ / shares</t>
  </si>
  <si>
    <t>Granted, Weighted Average Fair Value | $ / shares</t>
  </si>
  <si>
    <t>Vested or released, Weighted Average Fair Value | $ / shares</t>
  </si>
  <si>
    <t>Forfeited, Weighted Average Fair Value | $ / shares</t>
  </si>
  <si>
    <t>Outstanding Ending Balance, Weighted Average Fair Value | $ / shares</t>
  </si>
  <si>
    <t>Performance-Based Restricted Stock Unit Activity (Detail) - Performance-Based Restricted Stock Units shares in Thousands</t>
  </si>
  <si>
    <t>Income Taxes - Additional Information (Detail) - USD ($) $ in Thousands</t>
  </si>
  <si>
    <t>Significant Change in Unrecognized Tax Benefits is Reasonably Possible [Line Items]</t>
  </si>
  <si>
    <t>Unrecognized tax benefits</t>
  </si>
  <si>
    <t>Unrecognized tax benefits that would impact effective tax rate, if reversed</t>
  </si>
  <si>
    <t>Decrease in liability for unrecognized tax benefits</t>
  </si>
  <si>
    <t>Federal | Earliest Tax Year</t>
  </si>
  <si>
    <t>Income tax examination, years open</t>
  </si>
  <si>
    <t>State or Local Taxing Jurisdiction | Earliest Tax Year</t>
  </si>
  <si>
    <t>Reconciliation of Beginning and Ending Amount of Unrecognized Tax Benefits (Detail) $ in Thousands</t>
  </si>
  <si>
    <t>Jun. 28, 2016USD ($)</t>
  </si>
  <si>
    <t>Beginning Balance</t>
  </si>
  <si>
    <t>Decrease for tax positions taken in prior years</t>
  </si>
  <si>
    <t>Increase for tax positions taken in current period</t>
  </si>
  <si>
    <t>Ending Balance</t>
  </si>
  <si>
    <t>Stock Repurchases - Additional Information (Detail) - USD ($) $ / shares in Units, shares in Millions</t>
  </si>
  <si>
    <t>Jul. 31, 2016</t>
  </si>
  <si>
    <t>Equity, Class of Treasury Stock [Line Items]</t>
  </si>
  <si>
    <t>Number of shares repurchased during the period</t>
  </si>
  <si>
    <t>Repurchased average price per share</t>
  </si>
  <si>
    <t>Shares repurchased, value</t>
  </si>
  <si>
    <t>Common stock additional repurchases under authorized repurchase program</t>
  </si>
  <si>
    <t>Subsequent Events</t>
  </si>
  <si>
    <t>Amount expanded under share repurchase program</t>
  </si>
  <si>
    <t>Total amount authorized under the share repurchase program</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013488</v>
      </c>
    </row>
    <row r="12" spans="1:3">
      <c t="s" r="A12" s="4">
        <v>19</v>
      </c>
      <c t="s" r="B12" s="4">
        <v>20</v>
      </c>
    </row>
    <row r="13" spans="1:3">
      <c t="s" r="A13" s="4">
        <v>21</v>
      </c>
      <c t="s" r="B13" s="4">
        <v>22</v>
      </c>
    </row>
    <row r="14" spans="1:3">
      <c t="s" r="A14" s="4">
        <v>23</v>
      </c>
      <c t="n" r="C14" s="6">
        <v>241737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t="s" r="A1" s="1">
        <v>147</v>
      </c>
      <c t="s" r="B1" s="2">
        <v>1</v>
      </c>
    </row>
    <row r="2" spans="1:2">
      <c t="s" r="B2" s="2">
        <v>2</v>
      </c>
    </row>
    <row r="3" spans="1:2">
      <c t="s" r="A3" s="3">
        <v>124</v>
      </c>
    </row>
    <row r="4" spans="1:2">
      <c t="s" r="A4" s="4">
        <v>123</v>
      </c>
      <c t="s" r="B4" s="4">
        <v>148</v>
      </c>
    </row>
    <row r="5" spans="1:2">
      <c t="s" r="A5" s="4">
        <v>149</v>
      </c>
      <c t="s" r="B5" s="4">
        <v>150</v>
      </c>
    </row>
    <row r="6" spans="1:2">
      <c t="s" r="A6" s="4">
        <v>129</v>
      </c>
      <c t="s" r="B6"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2</v>
      </c>
      <c t="s" r="B1" s="2">
        <v>1</v>
      </c>
    </row>
    <row r="2" spans="1:2">
      <c t="s" r="B2" s="2">
        <v>2</v>
      </c>
    </row>
    <row r="3" spans="1:2">
      <c t="s" r="A3" s="3">
        <v>130</v>
      </c>
    </row>
    <row r="4" spans="1:2">
      <c t="s" r="A4" s="4">
        <v>153</v>
      </c>
      <c t="s" r="B4"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155</v>
      </c>
      <c t="s" r="B1" s="2">
        <v>1</v>
      </c>
    </row>
    <row r="2" spans="1:2">
      <c t="s" r="B2" s="2">
        <v>2</v>
      </c>
    </row>
    <row r="3" spans="1:2">
      <c t="s" r="A3" s="4">
        <v>156</v>
      </c>
      <c t="s" r="B3" s="4">
        <v>157</v>
      </c>
    </row>
    <row r="4" spans="1:2">
      <c t="s" r="A4" s="4">
        <v>158</v>
      </c>
      <c t="s" r="B4" s="4">
        <v>159</v>
      </c>
    </row>
    <row r="5" spans="1:2">
      <c t="s" r="A5" s="4">
        <v>160</v>
      </c>
      <c t="s" r="B5" s="4">
        <v>161</v>
      </c>
    </row>
    <row r="6" spans="1:2">
      <c t="s" r="A6" s="4">
        <v>162</v>
      </c>
    </row>
    <row r="7" spans="1:2">
      <c t="s" r="A7" s="4">
        <v>163</v>
      </c>
      <c t="s" r="B7" s="4">
        <v>164</v>
      </c>
    </row>
    <row r="8" spans="1:2">
      <c t="s" r="A8" s="4">
        <v>165</v>
      </c>
    </row>
    <row r="9" spans="1:2">
      <c t="s" r="A9" s="4">
        <v>163</v>
      </c>
      <c t="s" r="B9"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67</v>
      </c>
      <c t="s" r="B1" s="2">
        <v>1</v>
      </c>
    </row>
    <row r="2" spans="1:2">
      <c t="s" r="B2" s="2">
        <v>2</v>
      </c>
    </row>
    <row r="3" spans="1:2">
      <c t="s" r="A3" s="3">
        <v>139</v>
      </c>
    </row>
    <row r="4" spans="1:2">
      <c t="s" r="A4" s="4">
        <v>168</v>
      </c>
      <c t="s" r="B4"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170</v>
      </c>
      <c t="s" r="B1" s="2">
        <v>1</v>
      </c>
    </row>
    <row r="2" spans="1:4">
      <c t="s" r="B2" s="2">
        <v>2</v>
      </c>
      <c t="s" r="C2" s="2">
        <v>66</v>
      </c>
      <c t="s" r="D2" s="2">
        <v>171</v>
      </c>
    </row>
    <row r="3" spans="1:4">
      <c t="s" r="A3" s="3">
        <v>172</v>
      </c>
    </row>
    <row r="4" spans="1:4">
      <c t="s" r="A4" s="4">
        <v>173</v>
      </c>
      <c t="n" r="D4" s="7">
        <v>50000000</v>
      </c>
    </row>
    <row r="5" spans="1:4">
      <c t="s" r="A5" s="4">
        <v>174</v>
      </c>
      <c t="n" r="B5" s="7">
        <v>15000000</v>
      </c>
    </row>
    <row r="6" spans="1:4">
      <c t="s" r="A6" s="4">
        <v>175</v>
      </c>
      <c t="n" r="B6" s="6">
        <v>91000000</v>
      </c>
    </row>
    <row r="7" spans="1:4">
      <c t="s" r="A7" s="4">
        <v>176</v>
      </c>
      <c t="n" r="B7" s="6">
        <v>44000000</v>
      </c>
    </row>
    <row r="8" spans="1:4">
      <c t="s" r="A8" s="4">
        <v>177</v>
      </c>
      <c t="n" r="B8" s="6">
        <v>700000</v>
      </c>
    </row>
    <row r="9" spans="1:4">
      <c t="s" r="A9" s="4">
        <v>178</v>
      </c>
      <c t="n" r="B9" s="7">
        <v>90000</v>
      </c>
      <c t="n" r="C9" s="7">
        <v>60000</v>
      </c>
    </row>
    <row r="10" spans="1:4">
      <c t="s" r="A10" s="4">
        <v>179</v>
      </c>
    </row>
    <row r="11" spans="1:4">
      <c t="s" r="A11" s="3">
        <v>172</v>
      </c>
    </row>
    <row r="12" spans="1:4">
      <c t="s" r="A12" s="4">
        <v>180</v>
      </c>
      <c t="s" r="B12" s="4">
        <v>181</v>
      </c>
    </row>
    <row r="13" spans="1:4">
      <c t="s" r="A13" s="4">
        <v>182</v>
      </c>
    </row>
    <row r="14" spans="1:4">
      <c t="s" r="A14" s="3">
        <v>172</v>
      </c>
    </row>
    <row r="15" spans="1:4">
      <c t="s" r="A15" s="4">
        <v>183</v>
      </c>
      <c t="n" r="D15" s="6">
        <v>150000000</v>
      </c>
    </row>
    <row r="16" spans="1:4">
      <c t="s" r="A16" s="4">
        <v>184</v>
      </c>
      <c t="s" r="B16" s="4">
        <v>185</v>
      </c>
    </row>
    <row r="17" spans="1:4">
      <c t="s" r="A17" s="4">
        <v>186</v>
      </c>
    </row>
    <row r="18" spans="1:4">
      <c t="s" r="A18" s="3">
        <v>172</v>
      </c>
    </row>
    <row r="19" spans="1:4">
      <c t="s" r="A19" s="4">
        <v>183</v>
      </c>
      <c t="n" r="D19" s="7">
        <v>50000000</v>
      </c>
    </row>
    <row r="20" spans="1:4">
      <c t="s" r="A20" s="4">
        <v>187</v>
      </c>
    </row>
    <row r="21" spans="1:4">
      <c t="s" r="A21" s="3">
        <v>172</v>
      </c>
    </row>
    <row r="22" spans="1:4">
      <c t="s" r="A22" s="4">
        <v>188</v>
      </c>
      <c t="s" r="B22" s="4">
        <v>189</v>
      </c>
    </row>
    <row r="23" spans="1:4">
      <c t="s" r="A23" s="4">
        <v>190</v>
      </c>
    </row>
    <row r="24" spans="1:4">
      <c t="s" r="A24" s="3">
        <v>172</v>
      </c>
    </row>
    <row r="25" spans="1:4">
      <c t="s" r="A25" s="4">
        <v>188</v>
      </c>
      <c t="s" r="B25" s="4">
        <v>19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92</v>
      </c>
      <c t="s" r="B1" s="2">
        <v>65</v>
      </c>
      <c t="s" r="D1" s="2">
        <v>1</v>
      </c>
    </row>
    <row r="2" spans="1:5">
      <c t="s" r="B2" s="2">
        <v>2</v>
      </c>
      <c t="s" r="C2" s="2">
        <v>66</v>
      </c>
      <c t="s" r="D2" s="2">
        <v>2</v>
      </c>
      <c t="s" r="E2" s="2">
        <v>66</v>
      </c>
    </row>
    <row r="3" spans="1:5">
      <c t="s" r="A3" s="3">
        <v>130</v>
      </c>
    </row>
    <row r="4" spans="1:5">
      <c t="s" r="A4" s="4">
        <v>86</v>
      </c>
      <c t="n" r="B4" s="7">
        <v>13789</v>
      </c>
      <c t="n" r="C4" s="7">
        <v>12438</v>
      </c>
      <c t="n" r="D4" s="7">
        <v>25433</v>
      </c>
      <c t="n" r="E4" s="7">
        <v>22053</v>
      </c>
    </row>
    <row r="5" spans="1:5">
      <c t="s" r="A5" s="4">
        <v>193</v>
      </c>
      <c t="n" r="B5" s="6">
        <v>24146</v>
      </c>
      <c t="n" r="C5" s="6">
        <v>25969</v>
      </c>
      <c t="n" r="D5" s="6">
        <v>24212</v>
      </c>
      <c t="n" r="E5" s="6">
        <v>26140</v>
      </c>
    </row>
    <row r="6" spans="1:5">
      <c t="s" r="A6" s="4">
        <v>194</v>
      </c>
      <c t="n" r="B6" s="6">
        <v>428</v>
      </c>
      <c t="n" r="C6" s="6">
        <v>529</v>
      </c>
      <c t="n" r="D6" s="6">
        <v>426</v>
      </c>
      <c t="n" r="E6" s="6">
        <v>571</v>
      </c>
    </row>
    <row r="7" spans="1:5">
      <c t="s" r="A7" s="4">
        <v>195</v>
      </c>
      <c t="n" r="B7" s="6">
        <v>24574</v>
      </c>
      <c t="n" r="C7" s="6">
        <v>26498</v>
      </c>
      <c t="n" r="D7" s="6">
        <v>24638</v>
      </c>
      <c t="n" r="E7" s="6">
        <v>2671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2930</v>
      </c>
      <c t="n" r="C3" s="7">
        <v>34604</v>
      </c>
    </row>
    <row r="4" spans="1:3">
      <c t="s" r="A4" s="4">
        <v>28</v>
      </c>
      <c t="n" r="B4" s="6">
        <v>13614</v>
      </c>
      <c t="n" r="C4" s="6">
        <v>25364</v>
      </c>
    </row>
    <row r="5" spans="1:3">
      <c t="s" r="A5" s="4">
        <v>29</v>
      </c>
      <c t="n" r="B5" s="6">
        <v>9493</v>
      </c>
      <c t="n" r="C5" s="6">
        <v>8893</v>
      </c>
    </row>
    <row r="6" spans="1:3">
      <c t="s" r="A6" s="4">
        <v>30</v>
      </c>
      <c t="n" r="B6" s="6">
        <v>5191</v>
      </c>
      <c t="n" r="C6" s="6">
        <v>7171</v>
      </c>
    </row>
    <row r="7" spans="1:3">
      <c t="s" r="A7" s="4">
        <v>31</v>
      </c>
      <c t="n" r="B7" s="6">
        <v>16971</v>
      </c>
      <c t="n" r="C7" s="6">
        <v>16971</v>
      </c>
    </row>
    <row r="8" spans="1:3">
      <c t="s" r="A8" s="4">
        <v>32</v>
      </c>
      <c t="n" r="B8" s="6">
        <v>68199</v>
      </c>
      <c t="n" r="C8" s="6">
        <v>93003</v>
      </c>
    </row>
    <row r="9" spans="1:3">
      <c t="s" r="A9" s="4">
        <v>33</v>
      </c>
      <c t="n" r="B9" s="6">
        <v>583582</v>
      </c>
      <c t="n" r="C9" s="6">
        <v>561832</v>
      </c>
    </row>
    <row r="10" spans="1:3">
      <c t="s" r="A10" s="4">
        <v>34</v>
      </c>
      <c t="n" r="B10" s="6">
        <v>4673</v>
      </c>
      <c t="n" r="C10" s="6">
        <v>4673</v>
      </c>
    </row>
    <row r="11" spans="1:3">
      <c t="s" r="A11" s="4">
        <v>35</v>
      </c>
      <c t="n" r="B11" s="6">
        <v>23502</v>
      </c>
      <c t="n" r="C11" s="6">
        <v>22157</v>
      </c>
    </row>
    <row r="12" spans="1:3">
      <c t="s" r="A12" s="4">
        <v>36</v>
      </c>
      <c t="n" r="B12" s="6">
        <v>679956</v>
      </c>
      <c t="n" r="C12" s="6">
        <v>681665</v>
      </c>
    </row>
    <row r="13" spans="1:3">
      <c t="s" r="A13" s="3">
        <v>37</v>
      </c>
    </row>
    <row r="14" spans="1:3">
      <c t="s" r="A14" s="4">
        <v>38</v>
      </c>
      <c t="n" r="B14" s="6">
        <v>31851</v>
      </c>
      <c t="n" r="C14" s="6">
        <v>33033</v>
      </c>
    </row>
    <row r="15" spans="1:3">
      <c t="s" r="A15" s="4">
        <v>39</v>
      </c>
      <c t="n" r="B15" s="6">
        <v>82452</v>
      </c>
      <c t="n" r="C15" s="6">
        <v>83861</v>
      </c>
    </row>
    <row r="16" spans="1:3">
      <c t="s" r="A16" s="4">
        <v>40</v>
      </c>
      <c t="n" r="B16" s="6">
        <v>114303</v>
      </c>
      <c t="n" r="C16" s="6">
        <v>116894</v>
      </c>
    </row>
    <row r="17" spans="1:3">
      <c t="s" r="A17" s="4">
        <v>31</v>
      </c>
      <c t="n" r="B17" s="6">
        <v>50995</v>
      </c>
      <c t="n" r="C17" s="6">
        <v>46669</v>
      </c>
    </row>
    <row r="18" spans="1:3">
      <c t="s" r="A18" s="4">
        <v>41</v>
      </c>
      <c t="n" r="B18" s="6">
        <v>29097</v>
      </c>
      <c t="n" r="C18" s="6">
        <v>27627</v>
      </c>
    </row>
    <row r="19" spans="1:3">
      <c t="s" r="A19" s="4">
        <v>42</v>
      </c>
      <c t="n" r="B19" s="6">
        <v>53549</v>
      </c>
      <c t="n" r="C19" s="6">
        <v>53837</v>
      </c>
    </row>
    <row r="20" spans="1:3">
      <c t="s" r="A20" s="4">
        <v>43</v>
      </c>
      <c t="n" r="B20" s="6">
        <v>91000</v>
      </c>
      <c t="n" r="C20" s="6">
        <v>100500</v>
      </c>
    </row>
    <row r="21" spans="1:3">
      <c t="s" r="A21" s="4">
        <v>44</v>
      </c>
      <c t="n" r="B21" s="6">
        <v>18995</v>
      </c>
      <c t="n" r="C21" s="6">
        <v>19655</v>
      </c>
    </row>
    <row r="22" spans="1:3">
      <c t="s" r="A22" s="4">
        <v>45</v>
      </c>
      <c t="n" r="B22" s="6">
        <v>357939</v>
      </c>
      <c t="n" r="C22" s="6">
        <v>365182</v>
      </c>
    </row>
    <row r="23" spans="1:3">
      <c t="s" r="A23" s="4">
        <v>46</v>
      </c>
      <c t="s" r="B23" s="4">
        <v>47</v>
      </c>
      <c t="s" r="C23" s="4">
        <v>47</v>
      </c>
    </row>
    <row r="24" spans="1:3">
      <c t="s" r="A24" s="3">
        <v>48</v>
      </c>
    </row>
    <row r="25" spans="1:3">
      <c t="s" r="A25" s="4">
        <v>49</v>
      </c>
      <c t="s" r="B25" s="4">
        <v>47</v>
      </c>
      <c t="s" r="C25" s="4">
        <v>47</v>
      </c>
    </row>
    <row r="26" spans="1:3">
      <c t="s" r="A26" s="4">
        <v>50</v>
      </c>
      <c t="n" r="C26" s="6">
        <v>7367</v>
      </c>
    </row>
    <row r="27" spans="1:3">
      <c t="s" r="A27" s="4">
        <v>51</v>
      </c>
      <c t="n" r="B27" s="6">
        <v>64877</v>
      </c>
      <c t="n" r="C27" s="6">
        <v>63290</v>
      </c>
    </row>
    <row r="28" spans="1:3">
      <c t="s" r="A28" s="4">
        <v>52</v>
      </c>
      <c t="n" r="B28" s="6">
        <v>257140</v>
      </c>
      <c t="n" r="C28" s="6">
        <v>245826</v>
      </c>
    </row>
    <row r="29" spans="1:3">
      <c t="s" r="A29" s="4">
        <v>53</v>
      </c>
      <c t="n" r="B29" s="6">
        <v>322017</v>
      </c>
      <c t="n" r="C29" s="6">
        <v>316483</v>
      </c>
    </row>
    <row r="30" spans="1:3">
      <c t="s" r="A30" s="4">
        <v>54</v>
      </c>
      <c t="n" r="B30" s="7">
        <v>679956</v>
      </c>
      <c t="n" r="C30" s="7">
        <v>6816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96</v>
      </c>
      <c t="s" r="B1" s="2">
        <v>65</v>
      </c>
      <c t="s" r="D1" s="2">
        <v>1</v>
      </c>
    </row>
    <row r="2" spans="1:5">
      <c t="s" r="B2" s="2">
        <v>2</v>
      </c>
      <c t="s" r="C2" s="2">
        <v>66</v>
      </c>
      <c t="s" r="D2" s="2">
        <v>2</v>
      </c>
      <c t="s" r="E2" s="2">
        <v>66</v>
      </c>
    </row>
    <row r="3" spans="1:5">
      <c t="s" r="A3" s="3">
        <v>130</v>
      </c>
    </row>
    <row r="4" spans="1:5">
      <c t="s" r="A4" s="4">
        <v>197</v>
      </c>
      <c t="n" r="B4" s="9">
        <v>0.3</v>
      </c>
      <c t="n" r="C4" s="9">
        <v>0.2</v>
      </c>
      <c t="n" r="D4" s="9">
        <v>0.3</v>
      </c>
      <c t="n" r="E4" s="9">
        <v>0.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t="s" r="A1" s="1">
        <v>198</v>
      </c>
      <c t="s" r="B1" s="2">
        <v>1</v>
      </c>
    </row>
    <row r="2" spans="1:4">
      <c t="s" r="B2" s="2">
        <v>2</v>
      </c>
      <c t="s" r="C2" s="2">
        <v>66</v>
      </c>
      <c t="s" r="D2" s="2">
        <v>25</v>
      </c>
    </row>
    <row r="3" spans="1:4">
      <c t="s" r="A3" s="3">
        <v>199</v>
      </c>
    </row>
    <row r="4" spans="1:4">
      <c t="s" r="A4" s="4">
        <v>200</v>
      </c>
      <c t="n" r="B4" s="10">
        <v>45.6</v>
      </c>
      <c t="n" r="C4" s="10">
        <v>44.2</v>
      </c>
    </row>
    <row r="5" spans="1:4">
      <c t="s" r="A5" s="4">
        <v>201</v>
      </c>
      <c t="s" r="B5" s="4">
        <v>202</v>
      </c>
      <c t="s" r="C5" s="4">
        <v>203</v>
      </c>
    </row>
    <row r="6" spans="1:4">
      <c t="s" r="A6" s="4">
        <v>204</v>
      </c>
      <c t="n" r="B6" s="10">
        <v>4.2</v>
      </c>
      <c t="n" r="D6" s="10">
        <v>4.3</v>
      </c>
    </row>
    <row r="7" spans="1:4">
      <c t="s" r="A7" s="4">
        <v>205</v>
      </c>
    </row>
    <row r="8" spans="1:4">
      <c t="s" r="A8" s="3">
        <v>199</v>
      </c>
    </row>
    <row r="9" spans="1:4">
      <c t="s" r="A9" s="4">
        <v>206</v>
      </c>
      <c t="s" r="B9" s="4">
        <v>20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79"/>
    <col customWidth="1" max="2" min="2" width="27"/>
  </cols>
  <sheetData>
    <row r="1" spans="1:2">
      <c t="s" r="A1" s="1">
        <v>208</v>
      </c>
      <c t="s" r="B1" s="2">
        <v>1</v>
      </c>
    </row>
    <row r="2" spans="1:2">
      <c t="s" r="B2" s="2">
        <v>209</v>
      </c>
    </row>
    <row r="3" spans="1:2">
      <c t="s" r="A3" s="3">
        <v>210</v>
      </c>
    </row>
    <row r="4" spans="1:2">
      <c t="s" r="A4" s="4">
        <v>211</v>
      </c>
      <c t="n" r="B4" s="6">
        <v>1</v>
      </c>
    </row>
    <row r="5" spans="1:2">
      <c t="s" r="A5" s="4">
        <v>212</v>
      </c>
      <c t="n" r="B5" s="6">
        <v>1</v>
      </c>
    </row>
    <row r="6" spans="1:2">
      <c t="s" r="A6" s="4">
        <v>213</v>
      </c>
      <c t="s" r="B6" s="4">
        <v>214</v>
      </c>
    </row>
    <row r="7" spans="1:2">
      <c t="s" r="A7" s="4">
        <v>215</v>
      </c>
    </row>
    <row r="8" spans="1:2">
      <c t="s" r="A8" s="3">
        <v>210</v>
      </c>
    </row>
    <row r="9" spans="1:2">
      <c t="s" r="A9" s="4">
        <v>216</v>
      </c>
      <c t="s" r="B9" s="4">
        <v>207</v>
      </c>
    </row>
    <row r="10" spans="1:2">
      <c t="s" r="A10" s="4">
        <v>217</v>
      </c>
    </row>
    <row r="11" spans="1:2">
      <c t="s" r="A11" s="3">
        <v>210</v>
      </c>
    </row>
    <row r="12" spans="1:2">
      <c t="s" r="A12" s="4">
        <v>213</v>
      </c>
      <c t="s" r="B12" s="4">
        <v>214</v>
      </c>
    </row>
    <row r="13" spans="1:2">
      <c t="s" r="A13" s="4">
        <v>218</v>
      </c>
      <c t="n" r="B13" s="10">
        <v>4.7</v>
      </c>
    </row>
    <row r="14" spans="1:2">
      <c t="s" r="A14" s="4">
        <v>219</v>
      </c>
      <c t="s" r="B14" s="4">
        <v>207</v>
      </c>
    </row>
    <row r="15" spans="1:2">
      <c t="s" r="A15" s="4">
        <v>220</v>
      </c>
    </row>
    <row r="16" spans="1:2">
      <c t="s" r="A16" s="3">
        <v>210</v>
      </c>
    </row>
    <row r="17" spans="1:2">
      <c t="s" r="A17" s="4">
        <v>221</v>
      </c>
      <c t="s" r="B17" s="4">
        <v>222</v>
      </c>
    </row>
    <row r="18" spans="1:2">
      <c t="s" r="A18" s="4">
        <v>223</v>
      </c>
    </row>
    <row r="19" spans="1:2">
      <c t="s" r="A19" s="3">
        <v>210</v>
      </c>
    </row>
    <row r="20" spans="1:2">
      <c t="s" r="A20" s="4">
        <v>221</v>
      </c>
      <c t="s" r="B20" s="4">
        <v>224</v>
      </c>
    </row>
    <row r="21" spans="1:2">
      <c t="s" r="A21" s="4">
        <v>225</v>
      </c>
    </row>
    <row r="22" spans="1:2">
      <c t="s" r="A22" s="3">
        <v>210</v>
      </c>
    </row>
    <row r="23" spans="1:2">
      <c t="s" r="A23" s="4">
        <v>226</v>
      </c>
      <c t="s" r="B23" s="4">
        <v>227</v>
      </c>
    </row>
    <row r="24" spans="1:2">
      <c t="s" r="A24" s="4">
        <v>228</v>
      </c>
    </row>
    <row r="25" spans="1:2">
      <c t="s" r="A25" s="3">
        <v>210</v>
      </c>
    </row>
    <row r="26" spans="1:2">
      <c t="s" r="A26" s="4">
        <v>226</v>
      </c>
      <c t="s" r="B26" s="4">
        <v>227</v>
      </c>
    </row>
    <row r="27" spans="1:2">
      <c t="s" r="A27" s="4">
        <v>229</v>
      </c>
    </row>
    <row r="28" spans="1:2">
      <c t="s" r="A28" s="3">
        <v>210</v>
      </c>
    </row>
    <row r="29" spans="1:2">
      <c t="s" r="A29" s="4">
        <v>226</v>
      </c>
      <c t="s" r="B29" s="4">
        <v>207</v>
      </c>
    </row>
    <row r="30" spans="1:2">
      <c t="s" r="A30" s="4">
        <v>230</v>
      </c>
    </row>
    <row r="31" spans="1:2">
      <c t="s" r="A31" s="3">
        <v>210</v>
      </c>
    </row>
    <row r="32" spans="1:2">
      <c t="s" r="A32" s="4">
        <v>226</v>
      </c>
      <c t="s" r="B32" s="4">
        <v>207</v>
      </c>
    </row>
    <row r="33" spans="1:2">
      <c t="s" r="A33" s="4">
        <v>231</v>
      </c>
    </row>
    <row r="34" spans="1:2">
      <c t="s" r="A34" s="3">
        <v>210</v>
      </c>
    </row>
    <row r="35" spans="1:2">
      <c t="s" r="A35" s="4">
        <v>221</v>
      </c>
      <c t="s" r="B35" s="4">
        <v>222</v>
      </c>
    </row>
    <row r="36" spans="1:2">
      <c t="s" r="A36" s="4">
        <v>232</v>
      </c>
    </row>
    <row r="37" spans="1:2">
      <c t="s" r="A37" s="3">
        <v>210</v>
      </c>
    </row>
    <row r="38" spans="1:2">
      <c t="s" r="A38" s="4">
        <v>221</v>
      </c>
      <c t="s" r="B38" s="4">
        <v>224</v>
      </c>
    </row>
    <row r="39" spans="1:2">
      <c t="s" r="A39" s="4">
        <v>233</v>
      </c>
    </row>
    <row r="40" spans="1:2">
      <c t="s" r="A40" s="3">
        <v>210</v>
      </c>
    </row>
    <row r="41" spans="1:2">
      <c t="s" r="A41" s="4">
        <v>221</v>
      </c>
      <c t="s" r="B41" s="4">
        <v>234</v>
      </c>
    </row>
    <row r="42" spans="1:2">
      <c t="s" r="A42" s="4">
        <v>235</v>
      </c>
    </row>
    <row r="43" spans="1:2">
      <c t="s" r="A43" s="3">
        <v>210</v>
      </c>
    </row>
    <row r="44" spans="1:2">
      <c t="s" r="A44" s="4">
        <v>226</v>
      </c>
      <c t="s" r="B44" s="4">
        <v>227</v>
      </c>
    </row>
    <row r="45" spans="1:2">
      <c t="s" r="A45" s="4">
        <v>236</v>
      </c>
    </row>
    <row r="46" spans="1:2">
      <c t="s" r="A46" s="3">
        <v>210</v>
      </c>
    </row>
    <row r="47" spans="1:2">
      <c t="s" r="A47" s="4">
        <v>226</v>
      </c>
      <c t="s" r="B47" s="4">
        <v>207</v>
      </c>
    </row>
    <row r="48" spans="1:2">
      <c t="s" r="A48" s="4">
        <v>165</v>
      </c>
    </row>
    <row r="49" spans="1:2">
      <c t="s" r="A49" s="3">
        <v>210</v>
      </c>
    </row>
    <row r="50" spans="1:2">
      <c t="s" r="A50" s="4">
        <v>218</v>
      </c>
      <c t="n" r="B50" s="10">
        <v>1.2</v>
      </c>
    </row>
    <row r="51" spans="1:2">
      <c t="s" r="A51" s="4">
        <v>219</v>
      </c>
      <c t="s" r="B51" s="4">
        <v>227</v>
      </c>
    </row>
    <row r="52" spans="1:2">
      <c t="s" r="A52" s="4">
        <v>237</v>
      </c>
    </row>
    <row r="53" spans="1:2">
      <c t="s" r="A53" s="3">
        <v>210</v>
      </c>
    </row>
    <row r="54" spans="1:2">
      <c t="s" r="A54" s="4">
        <v>211</v>
      </c>
      <c t="n" r="B54" s="9">
        <v>1.5</v>
      </c>
    </row>
    <row r="55" spans="1:2">
      <c t="s" r="A55" s="4">
        <v>212</v>
      </c>
      <c t="n" r="B55" s="6">
        <v>1</v>
      </c>
    </row>
    <row r="56" spans="1:2">
      <c t="s" r="A56" s="4">
        <v>238</v>
      </c>
    </row>
    <row r="57" spans="1:2">
      <c t="s" r="A57" s="3">
        <v>210</v>
      </c>
    </row>
    <row r="58" spans="1:2">
      <c t="s" r="A58" s="4">
        <v>218</v>
      </c>
      <c t="n" r="B58" s="10">
        <v>9.5</v>
      </c>
    </row>
    <row r="59" spans="1:2">
      <c t="s" r="A59" s="4">
        <v>219</v>
      </c>
      <c t="s" r="B59"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239</v>
      </c>
      <c t="s" r="C1" s="2">
        <v>65</v>
      </c>
      <c t="s" r="E1" s="2">
        <v>1</v>
      </c>
    </row>
    <row r="2" spans="1:6">
      <c t="s" r="C2" s="2">
        <v>2</v>
      </c>
      <c t="s" r="D2" s="2">
        <v>66</v>
      </c>
      <c t="s" r="E2" s="2">
        <v>2</v>
      </c>
      <c t="s" r="F2" s="2">
        <v>66</v>
      </c>
    </row>
    <row r="3" spans="1:6">
      <c t="s" r="A3" s="3">
        <v>240</v>
      </c>
    </row>
    <row r="4" spans="1:6">
      <c t="s" r="A4" s="4">
        <v>241</v>
      </c>
      <c t="s" r="B4" s="4">
        <v>121</v>
      </c>
      <c t="n" r="C4" s="7">
        <v>83</v>
      </c>
      <c t="n" r="D4" s="7">
        <v>67</v>
      </c>
      <c t="n" r="E4" s="7">
        <v>162</v>
      </c>
      <c t="n" r="F4" s="7">
        <v>126</v>
      </c>
    </row>
    <row r="5" spans="1:6">
      <c t="s" r="A5" s="4">
        <v>71</v>
      </c>
    </row>
    <row r="6" spans="1:6">
      <c t="s" r="A6" s="3">
        <v>240</v>
      </c>
    </row>
    <row r="7" spans="1:6">
      <c t="s" r="A7" s="4">
        <v>242</v>
      </c>
      <c t="n" r="C7" s="6">
        <v>505</v>
      </c>
      <c t="n" r="D7" s="6">
        <v>224</v>
      </c>
      <c t="n" r="E7" s="6">
        <v>908</v>
      </c>
      <c t="n" r="F7" s="6">
        <v>562</v>
      </c>
    </row>
    <row r="8" spans="1:6">
      <c t="s" r="A8" s="4">
        <v>73</v>
      </c>
    </row>
    <row r="9" spans="1:6">
      <c t="s" r="A9" s="3">
        <v>240</v>
      </c>
    </row>
    <row r="10" spans="1:6">
      <c t="s" r="A10" s="4">
        <v>242</v>
      </c>
      <c t="n" r="C10" s="7">
        <v>1051</v>
      </c>
      <c t="n" r="D10" s="7">
        <v>1045</v>
      </c>
      <c t="n" r="E10" s="7">
        <v>2198</v>
      </c>
      <c t="n" r="F10" s="7">
        <v>1966</v>
      </c>
    </row>
    <row r="11" spans="1:6">
      <c t="n" r="A11"/>
    </row>
    <row r="12" spans="1:6">
      <c t="s" r="A12" s="4">
        <v>121</v>
      </c>
      <c t="s" r="B12" s="4">
        <v>122</v>
      </c>
    </row>
  </sheetData>
  <mergeCells count="5">
    <mergeCell ref="A1:B2"/>
    <mergeCell ref="C1:D1"/>
    <mergeCell ref="E1:F1"/>
    <mergeCell ref="A11:E11"/>
    <mergeCell ref="B12:E1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3</v>
      </c>
      <c t="s" r="B1" s="2">
        <v>1</v>
      </c>
    </row>
    <row r="2" spans="1:3">
      <c t="s" r="B2" s="2">
        <v>2</v>
      </c>
      <c t="s" r="C2" s="2">
        <v>66</v>
      </c>
    </row>
    <row r="3" spans="1:3">
      <c t="s" r="A3" s="3">
        <v>136</v>
      </c>
    </row>
    <row r="4" spans="1:3">
      <c t="s" r="A4" s="4">
        <v>244</v>
      </c>
      <c t="s" r="B4" s="4">
        <v>245</v>
      </c>
      <c t="s" r="C4" s="4">
        <v>246</v>
      </c>
    </row>
    <row r="5" spans="1:3">
      <c t="s" r="A5" s="4">
        <v>247</v>
      </c>
      <c t="s" r="B5" s="4">
        <v>248</v>
      </c>
      <c t="s" r="C5" s="4">
        <v>249</v>
      </c>
    </row>
    <row r="6" spans="1:3">
      <c t="s" r="A6" s="4">
        <v>250</v>
      </c>
      <c t="s" r="B6" s="4">
        <v>207</v>
      </c>
      <c t="s" r="C6" s="4">
        <v>207</v>
      </c>
    </row>
    <row r="7" spans="1:3">
      <c t="s" r="A7" s="4">
        <v>251</v>
      </c>
      <c t="s" r="B7" s="4">
        <v>252</v>
      </c>
      <c t="s" r="C7" s="4">
        <v>252</v>
      </c>
    </row>
    <row r="8" spans="1:3">
      <c t="s" r="A8" s="4">
        <v>253</v>
      </c>
      <c t="n" r="B8" s="8">
        <v>14.37</v>
      </c>
      <c t="n" r="C8" s="8">
        <v>16.4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0"/>
    <col customWidth="1" max="2" min="2" width="30"/>
  </cols>
  <sheetData>
    <row r="1" spans="1:2">
      <c t="s" r="A1" s="1">
        <v>254</v>
      </c>
      <c t="s" r="B1" s="2">
        <v>1</v>
      </c>
    </row>
    <row r="2" spans="1:2">
      <c t="s" r="B2" s="2">
        <v>255</v>
      </c>
    </row>
    <row r="3" spans="1:2">
      <c t="s" r="A3" s="3">
        <v>256</v>
      </c>
    </row>
    <row r="4" spans="1:2">
      <c t="s" r="A4" s="4">
        <v>257</v>
      </c>
      <c t="n" r="B4" s="6">
        <v>1224</v>
      </c>
    </row>
    <row r="5" spans="1:2">
      <c t="s" r="A5" s="4">
        <v>258</v>
      </c>
      <c t="n" r="B5" s="6">
        <v>120</v>
      </c>
    </row>
    <row r="6" spans="1:2">
      <c t="s" r="A6" s="4">
        <v>259</v>
      </c>
      <c t="n" r="B6" s="6">
        <v>-51</v>
      </c>
    </row>
    <row r="7" spans="1:2">
      <c t="s" r="A7" s="4">
        <v>260</v>
      </c>
      <c t="n" r="B7" s="6">
        <v>-36</v>
      </c>
    </row>
    <row r="8" spans="1:2">
      <c t="s" r="A8" s="4">
        <v>261</v>
      </c>
      <c t="n" r="B8" s="6">
        <v>1257</v>
      </c>
    </row>
    <row r="9" spans="1:2">
      <c t="s" r="A9" s="3">
        <v>262</v>
      </c>
    </row>
    <row r="10" spans="1:2">
      <c t="s" r="A10" s="4">
        <v>263</v>
      </c>
      <c t="n" r="B10" s="6">
        <v>729</v>
      </c>
    </row>
    <row r="11" spans="1:2">
      <c t="s" r="A11" s="4">
        <v>264</v>
      </c>
      <c t="n" r="B11" s="6">
        <v>775</v>
      </c>
    </row>
    <row r="12" spans="1:2">
      <c t="s" r="A12" s="3">
        <v>265</v>
      </c>
    </row>
    <row r="13" spans="1:2">
      <c t="s" r="A13" s="4">
        <v>266</v>
      </c>
      <c t="n" r="B13" s="8">
        <v>30.59</v>
      </c>
    </row>
    <row r="14" spans="1:2">
      <c t="s" r="A14" s="4">
        <v>267</v>
      </c>
      <c t="n" r="B14" s="11">
        <v>42.48</v>
      </c>
    </row>
    <row r="15" spans="1:2">
      <c t="s" r="A15" s="4">
        <v>268</v>
      </c>
      <c t="n" r="B15" s="11">
        <v>25.19</v>
      </c>
    </row>
    <row r="16" spans="1:2">
      <c t="s" r="A16" s="4">
        <v>269</v>
      </c>
      <c t="n" r="B16" s="11">
        <v>39.55</v>
      </c>
    </row>
    <row r="17" spans="1:2">
      <c t="s" r="A17" s="4">
        <v>270</v>
      </c>
      <c t="n" r="B17" s="11">
        <v>31.69</v>
      </c>
    </row>
    <row r="18" spans="1:2">
      <c t="s" r="A18" s="3">
        <v>271</v>
      </c>
    </row>
    <row r="19" spans="1:2">
      <c t="s" r="A19" s="4">
        <v>272</v>
      </c>
      <c t="n" r="B19" s="11">
        <v>25.41</v>
      </c>
    </row>
    <row r="20" spans="1:2">
      <c t="s" r="A20" s="4">
        <v>273</v>
      </c>
      <c t="n" r="B20" s="7">
        <v>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274</v>
      </c>
      <c t="s" r="B1" s="2">
        <v>1</v>
      </c>
    </row>
    <row r="2" spans="1:2">
      <c t="s" r="B2" s="2">
        <v>255</v>
      </c>
    </row>
    <row r="3" spans="1:2">
      <c t="s" r="A3" s="3">
        <v>275</v>
      </c>
    </row>
    <row r="4" spans="1:2">
      <c t="s" r="A4" s="4">
        <v>276</v>
      </c>
      <c t="n" r="B4" s="6">
        <v>429</v>
      </c>
    </row>
    <row r="5" spans="1:2">
      <c t="s" r="A5" s="4">
        <v>277</v>
      </c>
      <c t="n" r="B5" s="6">
        <v>89</v>
      </c>
    </row>
    <row r="6" spans="1:2">
      <c t="s" r="A6" s="4">
        <v>278</v>
      </c>
      <c t="n" r="B6" s="6">
        <v>-31</v>
      </c>
    </row>
    <row r="7" spans="1:2">
      <c t="s" r="A7" s="4">
        <v>279</v>
      </c>
      <c t="n" r="B7" s="6">
        <v>-25</v>
      </c>
    </row>
    <row r="8" spans="1:2">
      <c t="s" r="A8" s="4">
        <v>280</v>
      </c>
      <c t="n" r="B8" s="6">
        <v>462</v>
      </c>
    </row>
    <row r="9" spans="1:2">
      <c t="s" r="A9" s="3">
        <v>281</v>
      </c>
    </row>
    <row r="10" spans="1:2">
      <c t="s" r="A10" s="4">
        <v>282</v>
      </c>
      <c t="n" r="B10" s="8">
        <v>39.63</v>
      </c>
    </row>
    <row r="11" spans="1:2">
      <c t="s" r="A11" s="4">
        <v>283</v>
      </c>
      <c t="n" r="B11" s="11">
        <v>42.68</v>
      </c>
    </row>
    <row r="12" spans="1:2">
      <c t="s" r="A12" s="4">
        <v>284</v>
      </c>
      <c t="n" r="B12" s="11">
        <v>37.97</v>
      </c>
    </row>
    <row r="13" spans="1:2">
      <c t="s" r="A13" s="4">
        <v>285</v>
      </c>
      <c t="n" r="B13" s="11">
        <v>43.33</v>
      </c>
    </row>
    <row r="14" spans="1:2">
      <c t="s" r="A14" s="4">
        <v>286</v>
      </c>
      <c t="n" r="B14" s="8">
        <v>40.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287</v>
      </c>
      <c t="s" r="B1" s="2">
        <v>1</v>
      </c>
    </row>
    <row r="2" spans="1:2">
      <c t="s" r="B2" s="2">
        <v>255</v>
      </c>
    </row>
    <row r="3" spans="1:2">
      <c t="s" r="A3" s="3">
        <v>275</v>
      </c>
    </row>
    <row r="4" spans="1:2">
      <c t="s" r="A4" s="4">
        <v>276</v>
      </c>
      <c t="n" r="B4" s="6">
        <v>29</v>
      </c>
    </row>
    <row r="5" spans="1:2">
      <c t="s" r="A5" s="4">
        <v>277</v>
      </c>
      <c t="n" r="B5" s="6">
        <v>32</v>
      </c>
    </row>
    <row r="6" spans="1:2">
      <c t="s" r="A6" s="4">
        <v>278</v>
      </c>
      <c t="n" r="B6" s="6">
        <v>0</v>
      </c>
    </row>
    <row r="7" spans="1:2">
      <c t="s" r="A7" s="4">
        <v>279</v>
      </c>
      <c t="n" r="B7" s="6">
        <v>-5</v>
      </c>
    </row>
    <row r="8" spans="1:2">
      <c t="s" r="A8" s="4">
        <v>280</v>
      </c>
      <c t="n" r="B8" s="6">
        <v>56</v>
      </c>
    </row>
    <row r="9" spans="1:2">
      <c t="s" r="A9" s="3">
        <v>281</v>
      </c>
    </row>
    <row r="10" spans="1:2">
      <c t="s" r="A10" s="4">
        <v>282</v>
      </c>
      <c t="n" r="B10" s="8">
        <v>32.49</v>
      </c>
    </row>
    <row r="11" spans="1:2">
      <c t="s" r="A11" s="4">
        <v>283</v>
      </c>
      <c t="n" r="B11" s="11">
        <v>42.41</v>
      </c>
    </row>
    <row r="12" spans="1:2">
      <c t="s" r="A12" s="4">
        <v>284</v>
      </c>
      <c t="n" r="B12" s="6">
        <v>0</v>
      </c>
    </row>
    <row r="13" spans="1:2">
      <c t="s" r="A13" s="4">
        <v>285</v>
      </c>
      <c t="n" r="B13" s="11">
        <v>36.06</v>
      </c>
    </row>
    <row r="14" spans="1:2">
      <c t="s" r="A14" s="4">
        <v>286</v>
      </c>
      <c t="n" r="B14" s="8">
        <v>37.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8</v>
      </c>
      <c t="s" r="B1" s="2">
        <v>1</v>
      </c>
    </row>
    <row r="2" spans="1:3">
      <c t="s" r="B2" s="2">
        <v>2</v>
      </c>
      <c t="s" r="C2" s="2">
        <v>25</v>
      </c>
    </row>
    <row r="3" spans="1:3">
      <c t="s" r="A3" s="3">
        <v>289</v>
      </c>
    </row>
    <row r="4" spans="1:3">
      <c t="s" r="A4" s="4">
        <v>290</v>
      </c>
      <c t="n" r="B4" s="7">
        <v>1333</v>
      </c>
      <c t="n" r="C4" s="7">
        <v>2998</v>
      </c>
    </row>
    <row r="5" spans="1:3">
      <c t="s" r="A5" s="4">
        <v>291</v>
      </c>
      <c t="n" r="B5" s="6">
        <v>800</v>
      </c>
    </row>
    <row r="6" spans="1:3">
      <c t="s" r="A6" s="4">
        <v>292</v>
      </c>
      <c t="n" r="B6" s="7">
        <v>-1700</v>
      </c>
    </row>
    <row r="7" spans="1:3">
      <c t="s" r="A7" s="4">
        <v>293</v>
      </c>
    </row>
    <row r="8" spans="1:3">
      <c t="s" r="A8" s="3">
        <v>289</v>
      </c>
    </row>
    <row r="9" spans="1:3">
      <c t="s" r="A9" s="4">
        <v>294</v>
      </c>
      <c t="n" r="B9" s="6">
        <v>2012</v>
      </c>
    </row>
    <row r="10" spans="1:3">
      <c t="s" r="A10" s="4">
        <v>295</v>
      </c>
    </row>
    <row r="11" spans="1:3">
      <c t="s" r="A11" s="3">
        <v>289</v>
      </c>
    </row>
    <row r="12" spans="1:3">
      <c t="s" r="A12" s="4">
        <v>294</v>
      </c>
      <c t="n" r="B12" s="6">
        <v>20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296</v>
      </c>
      <c t="s" r="B1" s="2">
        <v>1</v>
      </c>
    </row>
    <row r="2" spans="1:2">
      <c t="s" r="B2" s="2">
        <v>297</v>
      </c>
    </row>
    <row r="3" spans="1:2">
      <c t="s" r="A3" s="3">
        <v>139</v>
      </c>
    </row>
    <row r="4" spans="1:2">
      <c t="s" r="A4" s="4">
        <v>298</v>
      </c>
      <c t="n" r="B4" s="7">
        <v>2998</v>
      </c>
    </row>
    <row r="5" spans="1:2">
      <c t="s" r="A5" s="4">
        <v>299</v>
      </c>
      <c t="n" r="B5" s="6">
        <v>-1676</v>
      </c>
    </row>
    <row r="6" spans="1:2">
      <c t="s" r="A6" s="4">
        <v>300</v>
      </c>
      <c t="n" r="B6" s="6">
        <v>11</v>
      </c>
    </row>
    <row r="7" spans="1:2">
      <c t="s" r="A7" s="4">
        <v>301</v>
      </c>
      <c t="n" r="B7" s="7">
        <v>1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5</v>
      </c>
      <c t="s" r="B1" s="2">
        <v>2</v>
      </c>
      <c t="s" r="C1" s="2">
        <v>25</v>
      </c>
    </row>
    <row r="2" spans="1:3">
      <c t="s" r="A2" s="3">
        <v>56</v>
      </c>
    </row>
    <row r="3" spans="1:3">
      <c t="s" r="A3" s="4">
        <v>57</v>
      </c>
      <c t="n" r="B3" s="6">
        <v>5000000</v>
      </c>
      <c t="n" r="C3" s="6">
        <v>5000000</v>
      </c>
    </row>
    <row r="4" spans="1:3">
      <c t="s" r="A4" s="4">
        <v>58</v>
      </c>
      <c t="n" r="B4" s="6">
        <v>0</v>
      </c>
      <c t="n" r="C4" s="6">
        <v>0</v>
      </c>
    </row>
    <row r="5" spans="1:3">
      <c t="s" r="A5" s="4">
        <v>59</v>
      </c>
      <c t="n" r="B5" s="6">
        <v>0</v>
      </c>
      <c t="n" r="C5" s="6">
        <v>0</v>
      </c>
    </row>
    <row r="6" spans="1:3">
      <c t="s" r="A6" s="4">
        <v>60</v>
      </c>
      <c t="s" r="B6" s="4">
        <v>47</v>
      </c>
      <c t="s" r="C6" s="4">
        <v>47</v>
      </c>
    </row>
    <row r="7" spans="1:3">
      <c t="s" r="A7" s="4">
        <v>61</v>
      </c>
      <c t="n" r="B7" s="6">
        <v>125000000</v>
      </c>
      <c t="n" r="C7" s="6">
        <v>125000000</v>
      </c>
    </row>
    <row r="8" spans="1:3">
      <c t="s" r="A8" s="4">
        <v>62</v>
      </c>
      <c t="n" r="B8" s="6">
        <v>24165000</v>
      </c>
      <c t="n" r="C8" s="6">
        <v>24672000</v>
      </c>
    </row>
    <row r="9" spans="1:3">
      <c t="s" r="A9" s="4">
        <v>63</v>
      </c>
      <c t="n" r="B9" s="6">
        <v>24165000</v>
      </c>
      <c t="n" r="C9" s="6">
        <v>2467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2</v>
      </c>
      <c t="s" r="B1" s="2">
        <v>1</v>
      </c>
    </row>
    <row r="2" spans="1:3">
      <c t="s" r="B2" s="2">
        <v>2</v>
      </c>
      <c t="s" r="C2" s="2">
        <v>303</v>
      </c>
    </row>
    <row r="3" spans="1:3">
      <c t="s" r="A3" s="3">
        <v>304</v>
      </c>
    </row>
    <row r="4" spans="1:3">
      <c t="s" r="A4" s="4">
        <v>305</v>
      </c>
      <c t="n" r="B4" s="9">
        <v>0.6</v>
      </c>
    </row>
    <row r="5" spans="1:3">
      <c t="s" r="A5" s="4">
        <v>306</v>
      </c>
      <c t="n" r="B5" s="8">
        <v>41.76</v>
      </c>
    </row>
    <row r="6" spans="1:3">
      <c t="s" r="A6" s="4">
        <v>307</v>
      </c>
      <c t="n" r="B6" s="7">
        <v>24500000</v>
      </c>
    </row>
    <row r="7" spans="1:3">
      <c t="s" r="A7" s="4">
        <v>308</v>
      </c>
      <c t="n" r="B7" s="7">
        <v>29900000</v>
      </c>
    </row>
    <row r="8" spans="1:3">
      <c t="s" r="A8" s="4">
        <v>309</v>
      </c>
    </row>
    <row r="9" spans="1:3">
      <c t="s" r="A9" s="3">
        <v>304</v>
      </c>
    </row>
    <row r="10" spans="1:3">
      <c t="s" r="A10" s="4">
        <v>310</v>
      </c>
      <c t="n" r="C10" s="7">
        <v>100000000</v>
      </c>
    </row>
    <row r="11" spans="1:3">
      <c t="s" r="A11" s="4">
        <v>311</v>
      </c>
      <c t="n" r="C11" s="6">
        <v>350000000</v>
      </c>
    </row>
    <row r="12" spans="1:3">
      <c t="s" r="A12" s="4">
        <v>308</v>
      </c>
      <c t="n" r="C12" s="7">
        <v>1299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v>
      </c>
      <c t="s" r="B1" s="2">
        <v>65</v>
      </c>
      <c t="s" r="D1" s="2">
        <v>1</v>
      </c>
    </row>
    <row r="2" spans="1:5">
      <c t="s" r="B2" s="2">
        <v>2</v>
      </c>
      <c t="s" r="C2" s="2">
        <v>66</v>
      </c>
      <c t="s" r="D2" s="2">
        <v>2</v>
      </c>
      <c t="s" r="E2" s="2">
        <v>66</v>
      </c>
    </row>
    <row r="3" spans="1:5">
      <c t="s" r="A3" s="3">
        <v>67</v>
      </c>
    </row>
    <row r="4" spans="1:5">
      <c t="s" r="A4" s="4">
        <v>68</v>
      </c>
      <c t="n" r="B4" s="7">
        <v>250328</v>
      </c>
      <c t="n" r="C4" s="7">
        <v>232013</v>
      </c>
      <c t="n" r="D4" s="7">
        <v>493729</v>
      </c>
      <c t="n" r="E4" s="7">
        <v>457082</v>
      </c>
    </row>
    <row r="5" spans="1:5">
      <c t="s" r="A5" s="3">
        <v>69</v>
      </c>
    </row>
    <row r="6" spans="1:5">
      <c t="s" r="A6" s="4">
        <v>70</v>
      </c>
      <c t="n" r="B6" s="6">
        <v>62569</v>
      </c>
      <c t="n" r="C6" s="6">
        <v>57059</v>
      </c>
      <c t="n" r="D6" s="6">
        <v>123209</v>
      </c>
      <c t="n" r="E6" s="6">
        <v>113230</v>
      </c>
    </row>
    <row r="7" spans="1:5">
      <c t="s" r="A7" s="4">
        <v>71</v>
      </c>
      <c t="n" r="B7" s="6">
        <v>85981</v>
      </c>
      <c t="n" r="C7" s="6">
        <v>78796</v>
      </c>
      <c t="n" r="D7" s="6">
        <v>170759</v>
      </c>
      <c t="n" r="E7" s="6">
        <v>158491</v>
      </c>
    </row>
    <row r="8" spans="1:5">
      <c t="s" r="A8" s="4">
        <v>72</v>
      </c>
      <c t="n" r="B8" s="6">
        <v>50144</v>
      </c>
      <c t="n" r="C8" s="6">
        <v>47677</v>
      </c>
      <c t="n" r="D8" s="6">
        <v>99217</v>
      </c>
      <c t="n" r="E8" s="6">
        <v>94267</v>
      </c>
    </row>
    <row r="9" spans="1:5">
      <c t="s" r="A9" s="4">
        <v>73</v>
      </c>
      <c t="n" r="B9" s="6">
        <v>13767</v>
      </c>
      <c t="n" r="C9" s="6">
        <v>13585</v>
      </c>
      <c t="n" r="D9" s="6">
        <v>28129</v>
      </c>
      <c t="n" r="E9" s="6">
        <v>27078</v>
      </c>
    </row>
    <row r="10" spans="1:5">
      <c t="s" r="A10" s="4">
        <v>74</v>
      </c>
      <c t="n" r="B10" s="6">
        <v>16040</v>
      </c>
      <c t="n" r="C10" s="6">
        <v>14554</v>
      </c>
      <c t="n" r="D10" s="6">
        <v>31638</v>
      </c>
      <c t="n" r="E10" s="6">
        <v>28915</v>
      </c>
    </row>
    <row r="11" spans="1:5">
      <c t="s" r="A11" s="4">
        <v>75</v>
      </c>
      <c t="n" r="B11" s="6">
        <v>1559</v>
      </c>
      <c t="n" r="C11" s="6">
        <v>2120</v>
      </c>
      <c t="n" r="D11" s="6">
        <v>2998</v>
      </c>
      <c t="n" r="E11" s="6">
        <v>3404</v>
      </c>
    </row>
    <row r="12" spans="1:5">
      <c t="s" r="A12" s="4">
        <v>76</v>
      </c>
      <c t="n" r="B12" s="6">
        <v>707</v>
      </c>
      <c t="n" r="C12" s="6">
        <v>641</v>
      </c>
      <c t="n" r="D12" s="6">
        <v>1456</v>
      </c>
      <c t="n" r="E12" s="6">
        <v>1024</v>
      </c>
    </row>
    <row r="13" spans="1:5">
      <c t="s" r="A13" s="4">
        <v>77</v>
      </c>
      <c t="n" r="D13" s="6">
        <v>369</v>
      </c>
    </row>
    <row r="14" spans="1:5">
      <c t="s" r="A14" s="4">
        <v>78</v>
      </c>
      <c t="n" r="B14" s="6">
        <v>230767</v>
      </c>
      <c t="n" r="C14" s="6">
        <v>214432</v>
      </c>
      <c t="n" r="D14" s="6">
        <v>457775</v>
      </c>
      <c t="n" r="E14" s="6">
        <v>426409</v>
      </c>
    </row>
    <row r="15" spans="1:5">
      <c t="s" r="A15" s="4">
        <v>79</v>
      </c>
      <c t="n" r="B15" s="6">
        <v>19561</v>
      </c>
      <c t="n" r="C15" s="6">
        <v>17581</v>
      </c>
      <c t="n" r="D15" s="6">
        <v>35954</v>
      </c>
      <c t="n" r="E15" s="6">
        <v>30673</v>
      </c>
    </row>
    <row r="16" spans="1:5">
      <c t="s" r="A16" s="3">
        <v>80</v>
      </c>
    </row>
    <row r="17" spans="1:5">
      <c t="s" r="A17" s="4">
        <v>81</v>
      </c>
      <c t="n" r="B17" s="6">
        <v>-369</v>
      </c>
      <c t="n" r="C17" s="6">
        <v>-268</v>
      </c>
      <c t="n" r="D17" s="6">
        <v>-756</v>
      </c>
      <c t="n" r="E17" s="6">
        <v>-509</v>
      </c>
    </row>
    <row r="18" spans="1:5">
      <c t="s" r="A18" s="4">
        <v>82</v>
      </c>
      <c t="n" r="B18" s="6">
        <v>38</v>
      </c>
      <c t="n" r="C18" s="6">
        <v>145</v>
      </c>
      <c t="n" r="D18" s="6">
        <v>435</v>
      </c>
      <c t="n" r="E18" s="6">
        <v>481</v>
      </c>
    </row>
    <row r="19" spans="1:5">
      <c t="s" r="A19" s="4">
        <v>83</v>
      </c>
      <c t="n" r="B19" s="6">
        <v>-331</v>
      </c>
      <c t="n" r="C19" s="6">
        <v>-123</v>
      </c>
      <c t="n" r="D19" s="6">
        <v>-321</v>
      </c>
      <c t="n" r="E19" s="6">
        <v>-28</v>
      </c>
    </row>
    <row r="20" spans="1:5">
      <c t="s" r="A20" s="4">
        <v>84</v>
      </c>
      <c t="n" r="B20" s="6">
        <v>19230</v>
      </c>
      <c t="n" r="C20" s="6">
        <v>17458</v>
      </c>
      <c t="n" r="D20" s="6">
        <v>35633</v>
      </c>
      <c t="n" r="E20" s="6">
        <v>30645</v>
      </c>
    </row>
    <row r="21" spans="1:5">
      <c t="s" r="A21" s="4">
        <v>85</v>
      </c>
      <c t="n" r="B21" s="6">
        <v>5441</v>
      </c>
      <c t="n" r="C21" s="6">
        <v>5020</v>
      </c>
      <c t="n" r="D21" s="6">
        <v>10200</v>
      </c>
      <c t="n" r="E21" s="6">
        <v>8592</v>
      </c>
    </row>
    <row r="22" spans="1:5">
      <c t="s" r="A22" s="4">
        <v>86</v>
      </c>
      <c t="n" r="B22" s="7">
        <v>13789</v>
      </c>
      <c t="n" r="C22" s="7">
        <v>12438</v>
      </c>
      <c t="n" r="D22" s="7">
        <v>25433</v>
      </c>
      <c t="n" r="E22" s="7">
        <v>22053</v>
      </c>
    </row>
    <row r="23" spans="1:5">
      <c t="s" r="A23" s="3">
        <v>87</v>
      </c>
    </row>
    <row r="24" spans="1:5">
      <c t="s" r="A24" s="4">
        <v>88</v>
      </c>
      <c t="n" r="B24" s="8">
        <v>0.57</v>
      </c>
      <c t="n" r="C24" s="8">
        <v>0.48</v>
      </c>
      <c t="n" r="D24" s="8">
        <v>1.05</v>
      </c>
      <c t="n" r="E24" s="8">
        <v>0.84</v>
      </c>
    </row>
    <row r="25" spans="1:5">
      <c t="s" r="A25" s="4">
        <v>89</v>
      </c>
      <c t="n" r="B25" s="8">
        <v>0.5600000000000001</v>
      </c>
      <c t="n" r="C25" s="8">
        <v>0.47</v>
      </c>
      <c t="n" r="D25" s="8">
        <v>1.03</v>
      </c>
      <c t="n" r="E25" s="8">
        <v>0.83</v>
      </c>
    </row>
    <row r="26" spans="1:5">
      <c t="s" r="A26" s="3">
        <v>90</v>
      </c>
    </row>
    <row r="27" spans="1:5">
      <c t="s" r="A27" s="4">
        <v>88</v>
      </c>
      <c t="n" r="B27" s="6">
        <v>24146</v>
      </c>
      <c t="n" r="C27" s="6">
        <v>25969</v>
      </c>
      <c t="n" r="D27" s="6">
        <v>24212</v>
      </c>
      <c t="n" r="E27" s="6">
        <v>26140</v>
      </c>
    </row>
    <row r="28" spans="1:5">
      <c t="s" r="A28" s="4">
        <v>89</v>
      </c>
      <c t="n" r="B28" s="6">
        <v>24574</v>
      </c>
      <c t="n" r="C28" s="6">
        <v>26498</v>
      </c>
      <c t="n" r="D28" s="6">
        <v>24638</v>
      </c>
      <c t="n" r="E28" s="6">
        <v>267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91</v>
      </c>
      <c t="s" r="C1" s="2">
        <v>1</v>
      </c>
    </row>
    <row r="2" spans="1:4">
      <c t="s" r="C2" s="2">
        <v>2</v>
      </c>
      <c t="s" r="D2" s="2">
        <v>66</v>
      </c>
    </row>
    <row r="3" spans="1:4">
      <c t="s" r="A3" s="3">
        <v>92</v>
      </c>
    </row>
    <row r="4" spans="1:4">
      <c t="s" r="A4" s="4">
        <v>86</v>
      </c>
      <c t="n" r="C4" s="7">
        <v>25433</v>
      </c>
      <c t="n" r="D4" s="7">
        <v>22053</v>
      </c>
    </row>
    <row r="5" spans="1:4">
      <c t="s" r="A5" s="3">
        <v>93</v>
      </c>
    </row>
    <row r="6" spans="1:4">
      <c t="s" r="A6" s="4">
        <v>74</v>
      </c>
      <c t="n" r="C6" s="6">
        <v>31638</v>
      </c>
      <c t="n" r="D6" s="6">
        <v>28915</v>
      </c>
    </row>
    <row r="7" spans="1:4">
      <c t="s" r="A7" s="4">
        <v>31</v>
      </c>
      <c t="n" r="C7" s="6">
        <v>4326</v>
      </c>
      <c t="n" r="D7" s="6">
        <v>2239</v>
      </c>
    </row>
    <row r="8" spans="1:4">
      <c t="s" r="A8" s="4">
        <v>94</v>
      </c>
      <c t="n" r="C8" s="6">
        <v>3106</v>
      </c>
      <c t="n" r="D8" s="6">
        <v>2528</v>
      </c>
    </row>
    <row r="9" spans="1:4">
      <c t="s" r="A9" s="4">
        <v>76</v>
      </c>
      <c t="n" r="C9" s="6">
        <v>1456</v>
      </c>
      <c t="n" r="D9" s="6">
        <v>1024</v>
      </c>
    </row>
    <row r="10" spans="1:4">
      <c t="s" r="A10" s="3">
        <v>95</v>
      </c>
    </row>
    <row r="11" spans="1:4">
      <c t="s" r="A11" s="4">
        <v>96</v>
      </c>
      <c t="n" r="C11" s="6">
        <v>10421</v>
      </c>
      <c t="n" r="D11" s="6">
        <v>1677</v>
      </c>
    </row>
    <row r="12" spans="1:4">
      <c t="s" r="A12" s="4">
        <v>97</v>
      </c>
      <c t="n" r="C12" s="6">
        <v>1329</v>
      </c>
      <c t="n" r="D12" s="6">
        <v>-3947</v>
      </c>
    </row>
    <row r="13" spans="1:4">
      <c t="s" r="A13" s="4">
        <v>98</v>
      </c>
      <c t="n" r="C13" s="6">
        <v>-600</v>
      </c>
      <c t="n" r="D13" s="6">
        <v>-11</v>
      </c>
    </row>
    <row r="14" spans="1:4">
      <c t="s" r="A14" s="4">
        <v>30</v>
      </c>
      <c t="n" r="C14" s="6">
        <v>1466</v>
      </c>
      <c t="n" r="D14" s="6">
        <v>1825</v>
      </c>
    </row>
    <row r="15" spans="1:4">
      <c t="s" r="A15" s="4">
        <v>99</v>
      </c>
      <c t="n" r="C15" s="6">
        <v>-2082</v>
      </c>
      <c t="n" r="D15" s="6">
        <v>-2269</v>
      </c>
    </row>
    <row r="16" spans="1:4">
      <c t="s" r="A16" s="4">
        <v>38</v>
      </c>
      <c t="n" r="C16" s="6">
        <v>-4662</v>
      </c>
      <c t="n" r="D16" s="6">
        <v>-5044</v>
      </c>
    </row>
    <row r="17" spans="1:4">
      <c t="s" r="A17" s="4">
        <v>39</v>
      </c>
      <c t="n" r="C17" s="6">
        <v>-1409</v>
      </c>
      <c t="n" r="D17" s="6">
        <v>1891</v>
      </c>
    </row>
    <row r="18" spans="1:4">
      <c t="s" r="A18" s="4">
        <v>41</v>
      </c>
      <c t="n" r="C18" s="6">
        <v>1470</v>
      </c>
      <c t="n" r="D18" s="6">
        <v>1697</v>
      </c>
    </row>
    <row r="19" spans="1:4">
      <c t="s" r="A19" s="4">
        <v>42</v>
      </c>
      <c t="n" r="C19" s="6">
        <v>-288</v>
      </c>
      <c t="n" r="D19" s="6">
        <v>3339</v>
      </c>
    </row>
    <row r="20" spans="1:4">
      <c t="s" r="A20" s="4">
        <v>44</v>
      </c>
      <c t="n" r="C20" s="6">
        <v>-660</v>
      </c>
      <c t="n" r="D20" s="6">
        <v>555</v>
      </c>
    </row>
    <row r="21" spans="1:4">
      <c t="s" r="A21" s="4">
        <v>100</v>
      </c>
      <c t="n" r="C21" s="6">
        <v>70944</v>
      </c>
      <c t="n" r="D21" s="6">
        <v>56472</v>
      </c>
    </row>
    <row r="22" spans="1:4">
      <c t="s" r="A22" s="3">
        <v>101</v>
      </c>
    </row>
    <row r="23" spans="1:4">
      <c t="s" r="A23" s="4">
        <v>102</v>
      </c>
      <c t="n" r="C23" s="6">
        <v>-49951</v>
      </c>
      <c t="n" r="D23" s="6">
        <v>-38903</v>
      </c>
    </row>
    <row r="24" spans="1:4">
      <c t="s" r="A24" s="4">
        <v>103</v>
      </c>
      <c t="n" r="C24" s="6">
        <v>-49951</v>
      </c>
      <c t="n" r="D24" s="6">
        <v>-38903</v>
      </c>
    </row>
    <row r="25" spans="1:4">
      <c t="s" r="A25" s="3">
        <v>104</v>
      </c>
    </row>
    <row r="26" spans="1:4">
      <c t="s" r="A26" s="4">
        <v>105</v>
      </c>
      <c t="n" r="C26" s="6">
        <v>470000</v>
      </c>
      <c t="n" r="D26" s="6">
        <v>170200</v>
      </c>
    </row>
    <row r="27" spans="1:4">
      <c t="s" r="A27" s="4">
        <v>106</v>
      </c>
      <c t="n" r="C27" s="6">
        <v>-479500</v>
      </c>
      <c t="n" r="D27" s="6">
        <v>-153500</v>
      </c>
    </row>
    <row r="28" spans="1:4">
      <c t="s" r="A28" s="4">
        <v>107</v>
      </c>
      <c t="n" r="C28" s="6">
        <v>267</v>
      </c>
      <c t="n" r="D28" s="6">
        <v>2652</v>
      </c>
    </row>
    <row r="29" spans="1:4">
      <c t="s" r="A29" s="4">
        <v>108</v>
      </c>
      <c t="n" r="C29" s="6">
        <v>-196</v>
      </c>
      <c t="n" r="D29" s="6">
        <v>-153</v>
      </c>
    </row>
    <row r="30" spans="1:4">
      <c t="s" r="A30" s="4">
        <v>109</v>
      </c>
      <c t="n" r="C30" s="6">
        <v>1292</v>
      </c>
      <c t="n" r="D30" s="6">
        <v>4550</v>
      </c>
    </row>
    <row r="31" spans="1:4">
      <c t="s" r="A31" s="4">
        <v>110</v>
      </c>
      <c t="n" r="C31" s="6">
        <v>-24530</v>
      </c>
      <c t="n" r="D31" s="6">
        <v>-46545</v>
      </c>
    </row>
    <row r="32" spans="1:4">
      <c t="s" r="A32" s="4">
        <v>111</v>
      </c>
      <c t="n" r="C32" s="6">
        <v>-32667</v>
      </c>
      <c t="n" r="D32" s="6">
        <v>-22796</v>
      </c>
    </row>
    <row r="33" spans="1:4">
      <c t="s" r="A33" s="4">
        <v>112</v>
      </c>
      <c t="n" r="C33" s="6">
        <v>-11674</v>
      </c>
      <c t="n" r="D33" s="6">
        <v>-5227</v>
      </c>
    </row>
    <row r="34" spans="1:4">
      <c t="s" r="A34" s="4">
        <v>113</v>
      </c>
      <c t="n" r="C34" s="6">
        <v>34604</v>
      </c>
      <c t="n" r="D34" s="6">
        <v>30683</v>
      </c>
    </row>
    <row r="35" spans="1:4">
      <c t="s" r="A35" s="4">
        <v>114</v>
      </c>
      <c t="n" r="C35" s="6">
        <v>22930</v>
      </c>
      <c t="n" r="D35" s="6">
        <v>25456</v>
      </c>
    </row>
    <row r="36" spans="1:4">
      <c t="s" r="A36" s="3">
        <v>115</v>
      </c>
    </row>
    <row r="37" spans="1:4">
      <c t="s" r="A37" s="4">
        <v>116</v>
      </c>
      <c t="n" r="C37" s="6">
        <v>5430</v>
      </c>
      <c t="n" r="D37" s="6">
        <v>9355</v>
      </c>
    </row>
    <row r="38" spans="1:4">
      <c t="s" r="A38" s="4">
        <v>117</v>
      </c>
      <c t="n" r="C38" s="6">
        <v>655</v>
      </c>
      <c t="n" r="D38" s="6">
        <v>400</v>
      </c>
    </row>
    <row r="39" spans="1:4">
      <c t="s" r="A39" s="3">
        <v>118</v>
      </c>
    </row>
    <row r="40" spans="1:4">
      <c t="s" r="A40" s="4">
        <v>119</v>
      </c>
      <c t="n" r="C40" s="6">
        <v>14395</v>
      </c>
      <c t="n" r="D40" s="6">
        <v>17453</v>
      </c>
    </row>
    <row r="41" spans="1:4">
      <c t="s" r="A41" s="4">
        <v>120</v>
      </c>
      <c t="s" r="B41" s="4">
        <v>121</v>
      </c>
      <c t="n" r="C41" s="7">
        <v>162</v>
      </c>
      <c t="n" r="D41" s="7">
        <v>126</v>
      </c>
    </row>
    <row r="42" spans="1:4">
      <c t="n" r="A42"/>
    </row>
    <row r="43" spans="1:4">
      <c t="s" r="A43" s="4">
        <v>121</v>
      </c>
      <c t="s" r="B43" s="4">
        <v>122</v>
      </c>
    </row>
  </sheetData>
  <mergeCells count="4">
    <mergeCell ref="A1:B2"/>
    <mergeCell ref="C1:D1"/>
    <mergeCell ref="A42:C42"/>
    <mergeCell ref="B43:C43"/>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Statements of Inco</vt:lpstr>
      <vt:lpstr>Consolidated Statements of Cash</vt:lpstr>
      <vt:lpstr>Basis of Presentation</vt:lpstr>
      <vt:lpstr>Long-Term Debt</vt:lpstr>
      <vt:lpstr>Net Income Per Share</vt:lpstr>
      <vt:lpstr>Related Party</vt:lpstr>
      <vt:lpstr>Stock-Based Compensation</vt:lpstr>
      <vt:lpstr>Income Taxes</vt:lpstr>
      <vt:lpstr>Legal Proceedings</vt:lpstr>
      <vt:lpstr>Stock Repurchases</vt:lpstr>
      <vt:lpstr>Basis of Presentation (Policies</vt:lpstr>
      <vt:lpstr>Net Income Per Share (Tables)</vt:lpstr>
      <vt:lpstr>Stock-Based Compensation (Table</vt:lpstr>
      <vt:lpstr>Income Taxes (Tables)</vt:lpstr>
      <vt:lpstr>Long-Term Debt - Additional Inf</vt:lpstr>
      <vt:lpstr>Reconciliation of Basic and Dil</vt:lpstr>
      <vt:lpstr>Net Income Per Share - Addition</vt:lpstr>
      <vt:lpstr>Related Party - Additional Info</vt:lpstr>
      <vt:lpstr>Stock-Based Compensation - Addi</vt:lpstr>
      <vt:lpstr>Information Related to Stock-Ba</vt:lpstr>
      <vt:lpstr>Black-Scholes Option-Pricing Mo</vt:lpstr>
      <vt:lpstr>Stock Option Activity (Detail)</vt:lpstr>
      <vt:lpstr>Time-Based Restricted Stock Uni</vt:lpstr>
      <vt:lpstr>Performance-Based Restricted St</vt:lpstr>
      <vt:lpstr>Income Taxes - Additional Infor</vt:lpstr>
      <vt:lpstr>Reconciliation of Beginning and</vt:lpstr>
      <vt:lpstr>Stock Repurchase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21:00:34Z</dcterms:created>
  <dcterms:modified xmlns:dcterms="http://purl.org/dc/terms/" xmlns:xsi="http://www.w3.org/2001/XMLSchema-instance" xsi:type="dcterms:W3CDTF">2016-08-03T21:00:34Z</dcterms:modified>
  <dc:title xmlns:dc="http://purl.org/dc/elements/1.1/">Untitled</dc:title>
  <dc:description xmlns:dc="http://purl.org/dc/elements/1.1/"/>
  <dc:subject xmlns:dc="http://purl.org/dc/elements/1.1/"/>
  <cp:keywords/>
  <cp:category/>
</cp:coreProperties>
</file>